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Sto6" sheetId="6" r:id="rId6"/>
    <s:sheet name="Consolidated Statements of Cash" sheetId="7" r:id="rId7"/>
    <s:sheet name="Summary of Significant Accounti" sheetId="8" r:id="rId8"/>
    <s:sheet name="Trade Receivables, Net" sheetId="9" r:id="rId9"/>
    <s:sheet name="Inventories" sheetId="10" r:id="rId10"/>
    <s:sheet name="Property, Plant and Equipment" sheetId="11" r:id="rId11"/>
    <s:sheet name="Other Assets" sheetId="12" r:id="rId12"/>
    <s:sheet name="Trade Accounts Payable and Accr" sheetId="13" r:id="rId13"/>
    <s:sheet name="Line of Credit" sheetId="14" r:id="rId14"/>
    <s:sheet name="Employee Benefit Plans" sheetId="15" r:id="rId15"/>
    <s:sheet name="Other Operating Income, net" sheetId="16" r:id="rId16"/>
    <s:sheet name="Income Taxes" sheetId="17" r:id="rId17"/>
    <s:sheet name="Earnings Per Share" sheetId="18" r:id="rId18"/>
    <s:sheet name="Stock Repurchases" sheetId="19" r:id="rId19"/>
    <s:sheet name="Compensation Plan" sheetId="20" r:id="rId20"/>
    <s:sheet name="Operating Segment Information" sheetId="21" r:id="rId21"/>
    <s:sheet name="Quarterly Results of Operations" sheetId="22" r:id="rId22"/>
    <s:sheet name="Contingent Liabilities" sheetId="23" r:id="rId23"/>
    <s:sheet name="Financial Instruments" sheetId="24" r:id="rId24"/>
    <s:sheet name="Subsequent Events" sheetId="25" r:id="rId25"/>
    <s:sheet name="Schedule II-Valuation and Quali" sheetId="26" r:id="rId26"/>
    <s:sheet name="Summary of Significant Accoun27" sheetId="27" r:id="rId27"/>
    <s:sheet name="Trade Receivables, Net (Tables)" sheetId="28" r:id="rId28"/>
    <s:sheet name="Inventories (Tables)" sheetId="29" r:id="rId29"/>
    <s:sheet name="Property, Plant and Equipment (" sheetId="30" r:id="rId30"/>
    <s:sheet name="Other Assets (Tables)" sheetId="31" r:id="rId31"/>
    <s:sheet name="Trade Accounts Payable and Ac32" sheetId="32" r:id="rId32"/>
    <s:sheet name="Employee Benefit Plans (Tables)" sheetId="33" r:id="rId33"/>
    <s:sheet name="Other Operating Income, net (Ta" sheetId="34" r:id="rId34"/>
    <s:sheet name="Income Taxes (Tables)" sheetId="35" r:id="rId35"/>
    <s:sheet name="Earnings Per Share (Tables)" sheetId="36" r:id="rId36"/>
    <s:sheet name="Stock Repurchases (Tables)" sheetId="37" r:id="rId37"/>
    <s:sheet name="Compensation Plan (Tables)" sheetId="38" r:id="rId38"/>
    <s:sheet name="Operating Segment Information (" sheetId="39" r:id="rId39"/>
    <s:sheet name="Quarterly Results of Operatio40" sheetId="40" r:id="rId40"/>
    <s:sheet name="Contingent Liabilities (Tables)" sheetId="41" r:id="rId41"/>
    <s:sheet name="Summary of Significant Accoun42" sheetId="42" r:id="rId42"/>
    <s:sheet name="Trade Receivables, Net (Details" sheetId="43" r:id="rId43"/>
    <s:sheet name="Inventories (Details)" sheetId="44" r:id="rId44"/>
    <s:sheet name="Property, Plant and Equipment45" sheetId="45" r:id="rId45"/>
    <s:sheet name="Other Assets (Schedule of Other" sheetId="46" r:id="rId46"/>
    <s:sheet name="Other Assets (Narrative) (Detai" sheetId="47" r:id="rId47"/>
    <s:sheet name="Trade Accounts Payable and Ac48" sheetId="48" r:id="rId48"/>
    <s:sheet name="Line of Credit (Details)" sheetId="49" r:id="rId49"/>
    <s:sheet name="Employee Benefit Plans (Narrati" sheetId="50" r:id="rId50"/>
    <s:sheet name="Employee Benefit Plans (Reconci" sheetId="51" r:id="rId51"/>
    <s:sheet name="Employee Benefit Plans (Schedul" sheetId="52" r:id="rId52"/>
    <s:sheet name="Employee Benefit Plans (Sched53" sheetId="53" r:id="rId53"/>
    <s:sheet name="Employee Benefit Plans (Sched54" sheetId="54" r:id="rId54"/>
    <s:sheet name="Employee Benefit Plans (Sched55" sheetId="55" r:id="rId55"/>
    <s:sheet name="Other Operating Income, net (De" sheetId="56" r:id="rId56"/>
    <s:sheet name="Income Taxes (Schedule of Feder" sheetId="57" r:id="rId57"/>
    <s:sheet name="Income Taxes (Schedule of Effec" sheetId="58" r:id="rId58"/>
    <s:sheet name="Income Taxes (Schedule of Defer" sheetId="59" r:id="rId59"/>
    <s:sheet name="Income Taxes (Narrative) (Detai" sheetId="60" r:id="rId60"/>
    <s:sheet name="Earnings Per Share (Details)" sheetId="61" r:id="rId61"/>
    <s:sheet name="Stock Repurchases (Details)" sheetId="62" r:id="rId62"/>
    <s:sheet name="Compensation Plan (Details)" sheetId="63" r:id="rId63"/>
    <s:sheet name="Compensation Plan (Schedule of " sheetId="64" r:id="rId64"/>
    <s:sheet name="Compensation Plan (Deferred Sto" sheetId="65" r:id="rId65"/>
    <s:sheet name="Compensation Plan (Restricted S" sheetId="66" r:id="rId66"/>
    <s:sheet name="Operating Segment Information67" sheetId="67" r:id="rId67"/>
    <s:sheet name="Operating Segment Information68" sheetId="68" r:id="rId68"/>
    <s:sheet name="Quarterly Results of Operatio69" sheetId="69" r:id="rId69"/>
    <s:sheet name="Contingent Liabilities (Narrati" sheetId="70" r:id="rId70"/>
    <s:sheet name="Contingent Liabilities (Reconci" sheetId="71" r:id="rId71"/>
    <s:sheet name="Contingent Liabilities (Schedul" sheetId="72" r:id="rId72"/>
    <s:sheet name="Subsequent Events (Details)" sheetId="73" r:id="rId73"/>
    <s:sheet name="Schedule II-Valuation and Qua74" sheetId="74" r:id="rId74"/>
  </s:sheets>
  <s:definedNames/>
  <s:calcPr calcId="124519" calcMode="auto" fullCalcOnLoad="1"/>
</s:workbook>
</file>

<file path=xl/sharedStrings.xml><?xml version="1.0" encoding="utf-8"?>
<sst xmlns="http://schemas.openxmlformats.org/spreadsheetml/2006/main" uniqueCount="609">
  <si>
    <t>Document and Entity Information - USD ($)</t>
  </si>
  <si>
    <t>12 Months Ended</t>
  </si>
  <si>
    <t>Dec. 31, 2015</t>
  </si>
  <si>
    <t>Feb. 22, 2016</t>
  </si>
  <si>
    <t>Jun. 30, 2015</t>
  </si>
  <si>
    <t>Document and Entity Information [Abstract]</t>
  </si>
  <si>
    <t>Document Type</t>
  </si>
  <si>
    <t>10-K</t>
  </si>
  <si>
    <t>Amendment Flag</t>
  </si>
  <si>
    <t>false</t>
  </si>
  <si>
    <t>Document Period End Date</t>
  </si>
  <si>
    <t>Dec. 31,
		2015</t>
  </si>
  <si>
    <t>Entity Registrant Name</t>
  </si>
  <si>
    <t>STURM RUGER &amp; CO INC</t>
  </si>
  <si>
    <t>Entity Central Index Key</t>
  </si>
  <si>
    <t>Trading Symbol</t>
  </si>
  <si>
    <t>RGR</t>
  </si>
  <si>
    <t>Current Fiscal Year End Date</t>
  </si>
  <si>
    <t>--12-31</t>
  </si>
  <si>
    <t>Document Fiscal Year Focus</t>
  </si>
  <si>
    <t>Document Fiscal Period Focus</t>
  </si>
  <si>
    <t>FY</t>
  </si>
  <si>
    <t>Entity Filer Category</t>
  </si>
  <si>
    <t>Large Accelerated Filer</t>
  </si>
  <si>
    <t>Entity Voluntary Filers</t>
  </si>
  <si>
    <t>No</t>
  </si>
  <si>
    <t>Entity Well-Known Seasoned Issuer</t>
  </si>
  <si>
    <t>Yes</t>
  </si>
  <si>
    <t>Entity Current Reporting Status</t>
  </si>
  <si>
    <t>Entity Common Stock, Shares Outstanding</t>
  </si>
  <si>
    <t>Entity Public Float</t>
  </si>
  <si>
    <t>Consolidated Balance Sheets - USD ($) $ in Thousands</t>
  </si>
  <si>
    <t>Dec. 31, 2014</t>
  </si>
  <si>
    <t>Current Assets</t>
  </si>
  <si>
    <t>Cash and cash equivalents</t>
  </si>
  <si>
    <t>Trade receivables, net</t>
  </si>
  <si>
    <t>Gross inventories</t>
  </si>
  <si>
    <t>Less LIFO reserve</t>
  </si>
  <si>
    <t>Less excess and obsolescence reserve</t>
  </si>
  <si>
    <t>Net inventories</t>
  </si>
  <si>
    <t>Deferred income taxes</t>
  </si>
  <si>
    <t>Prepaid expenses and other current assets</t>
  </si>
  <si>
    <t>Total Current Assets</t>
  </si>
  <si>
    <t>Property, Plant, and Equipment</t>
  </si>
  <si>
    <t>Less allowances for depreciation</t>
  </si>
  <si>
    <t>Net property, plant and equipment</t>
  </si>
  <si>
    <t>Other assets</t>
  </si>
  <si>
    <t>Total Assets</t>
  </si>
  <si>
    <t>Current Liabilities</t>
  </si>
  <si>
    <t>Trade accounts payable and accrued expenses</t>
  </si>
  <si>
    <t>Product liability</t>
  </si>
  <si>
    <t>Employee compensation and benefits</t>
  </si>
  <si>
    <t>Workers' compensation</t>
  </si>
  <si>
    <t>Income taxes payable</t>
  </si>
  <si>
    <t>Total Current Liabilities</t>
  </si>
  <si>
    <t>Contingent liabilities (Note 16)</t>
  </si>
  <si>
    <t xml:space="preserve"> </t>
  </si>
  <si>
    <t>Stockholders' Equity</t>
  </si>
  <si>
    <t>Additional paid-in capital</t>
  </si>
  <si>
    <t>Retained earnings</t>
  </si>
  <si>
    <t>Less: Treasury stock - at cost 2015 - 5,062,347 shares 2014 - 4,980,247 shares</t>
  </si>
  <si>
    <t>Total Stockholders' Equity</t>
  </si>
  <si>
    <t>Total Liabilities and Stockholders' Equity</t>
  </si>
  <si>
    <t>Voting Common Stock [Member]</t>
  </si>
  <si>
    <t>Common stock, par value $1: Authorized shares - 40,000,000 2015 - 23,775,766 issued, 18,713,419 outstanding 2014 - 23,717,321 issued, 18,737,074 outstanding</t>
  </si>
  <si>
    <t>Consolidated Balance Sheets (Parenthetical) - $ / shares</t>
  </si>
  <si>
    <t>Treasury stock, shares</t>
  </si>
  <si>
    <t>Nonvoting Common Stock [Member]</t>
  </si>
  <si>
    <t>Common Stock, par value per share</t>
  </si>
  <si>
    <t>Common Stock, shares authorized</t>
  </si>
  <si>
    <t>Common Stock, shares issued</t>
  </si>
  <si>
    <t>Common Stock, shares outstanding</t>
  </si>
  <si>
    <t>Consolidated Statements of Income and Comprehensive Income - USD ($) $ in Thousands</t>
  </si>
  <si>
    <t>Dec. 31, 2013</t>
  </si>
  <si>
    <t>Segment Reporting Information [Line Items]</t>
  </si>
  <si>
    <t>Total net sales</t>
  </si>
  <si>
    <t>Cost of products sold</t>
  </si>
  <si>
    <t>Gross profit</t>
  </si>
  <si>
    <t>Operating Expenses:</t>
  </si>
  <si>
    <t>Selling</t>
  </si>
  <si>
    <t>General and administrative</t>
  </si>
  <si>
    <t>Defined benefit pension plans settlement charge</t>
  </si>
  <si>
    <t>Other operating income, net</t>
  </si>
  <si>
    <t>Total operating expenses</t>
  </si>
  <si>
    <t>Operating income</t>
  </si>
  <si>
    <t>Other income:</t>
  </si>
  <si>
    <t>Royalty income</t>
  </si>
  <si>
    <t>Interest income</t>
  </si>
  <si>
    <t>Interest expense</t>
  </si>
  <si>
    <t>Other income (expense), net</t>
  </si>
  <si>
    <t>Total other income, net</t>
  </si>
  <si>
    <t>Income before income taxes</t>
  </si>
  <si>
    <t>Income taxes</t>
  </si>
  <si>
    <t>Net income</t>
  </si>
  <si>
    <t>Other comprehensive income (loss), net of tax:</t>
  </si>
  <si>
    <t>Defined benefit pension plans</t>
  </si>
  <si>
    <t>Comprehensive income</t>
  </si>
  <si>
    <t>Basic earnings per share</t>
  </si>
  <si>
    <t>Fully diluted earnings per share</t>
  </si>
  <si>
    <t>Cash dividends per share</t>
  </si>
  <si>
    <t>Net firearms sales [Member]</t>
  </si>
  <si>
    <t>Net castings sales [Member]</t>
  </si>
  <si>
    <t>Consolidated Statements of Stockholders' Equity - USD ($) $ in Thousands</t>
  </si>
  <si>
    <t>Total</t>
  </si>
  <si>
    <t>Common Stock [Member]</t>
  </si>
  <si>
    <t>Additional Paid-in Capital [Member]</t>
  </si>
  <si>
    <t>Retained Earnings [Member]</t>
  </si>
  <si>
    <t>Treasury Stock [Member]</t>
  </si>
  <si>
    <t>Accumulated Other Comprehensive Loss [Member]</t>
  </si>
  <si>
    <t>Balance at Dec. 31, 2012</t>
  </si>
  <si>
    <t>Other comprehensive income, net of deferred taxes</t>
  </si>
  <si>
    <t>Dividends paid</t>
  </si>
  <si>
    <t>Stock-based compensation</t>
  </si>
  <si>
    <t>Exercise of stock options and vesting of RSU's</t>
  </si>
  <si>
    <t>Tax benefit realized from exercise of stock options and vesting of RSU's</t>
  </si>
  <si>
    <t>Common stock issued - compensation plans</t>
  </si>
  <si>
    <t>Unpaid dividends accrued</t>
  </si>
  <si>
    <t>Balance at Dec. 31, 2013</t>
  </si>
  <si>
    <t>Repurchase of shares of common stock</t>
  </si>
  <si>
    <t>Balance at Dec. 31, 2014</t>
  </si>
  <si>
    <t>Balance at Dec. 31, 2015</t>
  </si>
  <si>
    <t>Consolidated Statements of Stockholders' Equity (Parentheticals) - USD ($) $ in Thousands</t>
  </si>
  <si>
    <t>Consolidated Statements of Stockholders' Equity [Abstract]</t>
  </si>
  <si>
    <t>Deferred tax on pension liability</t>
  </si>
  <si>
    <t>Treasury Stock, Shares, Acquired</t>
  </si>
  <si>
    <t>Consolidated Statements of Cash Flows - USD ($) $ in Thousands</t>
  </si>
  <si>
    <t>Operating Activities</t>
  </si>
  <si>
    <t>Adjustments to reconcile net income to cash provided by operating activities:</t>
  </si>
  <si>
    <t>Pension plan settlement charge</t>
  </si>
  <si>
    <t>Depreciation and amortization</t>
  </si>
  <si>
    <t>Slow moving inventory valuation adjustment</t>
  </si>
  <si>
    <t>Loss (gain) on sale of assets</t>
  </si>
  <si>
    <t>Impairment of assets</t>
  </si>
  <si>
    <t>Changes in operating assets and liabilities:</t>
  </si>
  <si>
    <t>Trade receivables</t>
  </si>
  <si>
    <t>Inventories</t>
  </si>
  <si>
    <t>Prepaid expenses, other assets and other liabilities</t>
  </si>
  <si>
    <t>Cash provided by operating activities</t>
  </si>
  <si>
    <t>Investing Activities</t>
  </si>
  <si>
    <t>Property, plant and equipment additions</t>
  </si>
  <si>
    <t>Proceeds from sale of assets</t>
  </si>
  <si>
    <t>Cash used for investing activities</t>
  </si>
  <si>
    <t>Financing Activities</t>
  </si>
  <si>
    <t>Tax benefit from exercise of stock options</t>
  </si>
  <si>
    <t>Repurchase of common stock</t>
  </si>
  <si>
    <t>Payment of employee withholding tax related to share-based compensation</t>
  </si>
  <si>
    <t>Proceeds from exercise of stock options</t>
  </si>
  <si>
    <t>Cash used for financing activities</t>
  </si>
  <si>
    <t>Increase (decrease) in cash and cash equivalents</t>
  </si>
  <si>
    <t>Cash and cash equivalents at beginning of year</t>
  </si>
  <si>
    <t>Cash and cash equivalents at end of year</t>
  </si>
  <si>
    <t>Summary of Significant Accounting Policies</t>
  </si>
  <si>
    <t>Summary of Significant Accounting Policies [Abstract]</t>
  </si>
  <si>
    <t>1. Summary of Significant Accounting Policies
Organization Sturm, Ruger &amp; Company, Inc. (the Company) is principally engaged in the design, manufacture, and sale of firearms to domestic customers. Approximately 99 4 The Company manufactures investment castings made from steel alloys and metal injection molding (MIM) parts for internal use in its firearms and utilizes available capacity to manufacture and sell investment castings and MIM parts to unaffiliated, third-party customers. Castings were approximately 1
Preparation of Financial Statements The Company follows United States generally accepted accounting principles (GAAP).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ese estimates. The significant accounting policies described below, together with the notes that follow, are an integral part of the Financial Statements.
Principles of Consolidation The consolidated financial statements include the accounts of the Company and its wholly owned subsidiary. All significant intercompany accounts and transactions have been eliminated.
Revenue Recognition Substantially all product sales are sold FOB (free on board) shipping point. Revenue is recognized when product is shipped and the customer takes ownership and assumes the risk of loss. Accruals are made for sales discounts and incentives based on the Company's experience. The Company accounts for cash sales discounts as a reduction in sales and sales incentives as a charge to selling expense. Amounts billed to customers for shipping and handling fees are included in net sales and costs incurred by the Company for the delivery of goods are classified as selling expenses. Federal excise taxes are excluded from net sales.
Cash and Cash Equivalents The Company considers interest-bearing deposits with financial institutions with remaining maturities of three months or less at the time of acquisition to be cash equivalents.
Accounts Receivable The Company establishes an allowance for doubtful accounts based on the credit worthiness of its customers and historical experience. While the Company uses the best information available to make its evaluation, future adjustments to the allowance for doubtful accounts may be necessary if there are significant changes in economic and industry conditions or any other factors considered in the Company's evaluation. Bad debt expense has been immaterial during each of the last three years.
Inventories Substantially all of the Company's inventories are valued at the lower of cost, principally determined by the last-in, first-out (LIFO) method, or market. Elements of cost in inventories include raw materials, direct labor and manufacturing overhead.
Property, Plant, and Equipment Property, plant, and equipment are carried at cost. Depreciation is computed over useful lives using the straight-line and declining balance methods predominately over 15 years for buildings, 7 years for machinery and equipment and 3 years for tools and dies. When assets are retired, sold or otherwise disposed of, their gross carrying values and related accumulated depreciation are removed from the accounts and a gain or loss on such disposals is recognized when appropriate. Maintenance and repairs are charged to operations; replacements and improvements are capitalized.
Long-lived Assets The Company evaluates the carrying value of long-lived assets to be held and used when events or changes in circumstances indicate the carrying value may not be recoverable. In performing this review, the carrying value of the assets is compared to the projected undiscounted cash flows to be generated from the assets. If the sum of the undiscounted expected future cash flows is less than the carrying value of the assets, the assets are considered to be impaired. Impairment losses are measured as the amount by which the carrying value of the assets exceeds their fair value. The Company bases fair value of the assets on quoted market prices if available or, if not available, quoted market prices of similar assets. Where quoted market prices are not available, the Company estimates fair value using the estimated future cash flows generated by the assets discounted at a rate commensurate with the risks associated with the recovery of the assets.
Income Taxes Income taxes are accounted for using the asset and liability method. Under this method, deferred income taxes are recognized for the tax consequences of temporary differences by applying enacted statutory rates applicable to future years to temporary differences between the financial statement carrying amounts and the tax basis of the Company's assets and liabilities.
Product Liability The Company provides for product liability claims including estimated legal costs to be incurred defending such claims. The provision for product liability claims is charged to cost of products sold.
Advertising Costs The Company expenses advertising costs as incurred. Advertising expenses for 2015, 2014, and 2013, were $ 3.0 3.6 3.2
Shipping Costs Costs incurred related to the shipment of products are included in selling expense. Such costs totaled $ 6.4 7.1 6.8
Research and Development In 2015, 2014, and 2013, the Company spent approximately $ 8.5 10.0 6.2 and development
Earnings per Share Basic earnings per share is based upon the weighted-average number of shares of common stock outstanding during the year. Diluted earnings per share reflect the impact of options, restricted stock units, and deferred stock outstanding using the treasury stock method.
Recent Accounting Pronouncements In November 2015, the Financial Accounting Standards Board (FASB) issued Accounting Standard Update (ASU) 2015-17, Income Taxes (Topic 740): Balance Sheet Classification of Deferred Taxes. This ASU simplifies the presentation of deferred income taxes by eliminating the requirement for entities to separate deferred tax liabilities and assets into current and noncurrent amounts in classified balance sheets. Instead, it requires deferred tax assets and liabilities be classified as noncurrent in the balance sheet. ASU 2015-17 is effective for financial statements issued for annual periods beginning after December 15, 2016. The Company has not yet selected a transition method and is currently evaluating the impact of the adoption of this standard on its consolidated financial statements. In May 2014, the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In August 2015, the FASB issued ASU 2015-14 which defers the effective date of ASU 2014-09 one year making it effective for annual reporting periods beginning after December 15, 2017. The Company has not yet selected a transition method and is currently evaluating the effect that the standard will have on the consolidated financial statements.</t>
  </si>
  <si>
    <t>Trade Receivables, Net</t>
  </si>
  <si>
    <t>Trade Receivables, Net [Abstract]</t>
  </si>
  <si>
    <t>2. Trade Receivables, Net Trade receivables consist of the following:
December 31, 2015 2014
Trade receivables $ 73,564 $ 51,138
Allowance for doubtful accounts (400 ) (400 )
Allowance for discounts (1,443 ) (1,003 )
$ 71,721 $ 49,735 In 2015, the largest individual trade receivable balances accounted for 24 21 12 12 In 2014, the largest individual trade receivable balances accounted for 28 15 11 10</t>
  </si>
  <si>
    <t>Inventories [Abstract]</t>
  </si>
  <si>
    <t>3. Inventories Inventories consist of the following:
December 31, 2015 2014
Finished goods $ 16,637 $ 20,083
Materials and products in process 62,523 65,184
79,160 85,267
Adjustment of inventories to a LIFO basis (42,061 ) (40,578 )
$ 37,099 $ 44,689 In 2015, inventory quantities were reduced. This reduction resulted in a liquidation of LIFO inventory quantities carried at lower costs prevailing in prior years as compared with the current cost of purchases, the effect of which decreased costs of products sold by approximately $ 0.1</t>
  </si>
  <si>
    <t>Property, Plant and Equipment</t>
  </si>
  <si>
    <t>Property, Plant and Equipment [Abstract]</t>
  </si>
  <si>
    <t xml:space="preserve"> 4. Property, Plant and Equipment Property, plant and equipment consist of the following: December 31, 2015 2014 Land and improvements $ 1,930 $ 1,926 Buildings and improvements 46,354 42,432 Machinery and equipment 216,055 201,562 Dies and tools 44,258 42,316 $ 308,597 $ 288,236 In 2013, the Company revised its estimate of the useful life of machinery and equipment from 10 7 2.5 7.1 1.2</t>
  </si>
  <si>
    <t>Other Assets</t>
  </si>
  <si>
    <t>Other Assets [Abstract]</t>
  </si>
  <si>
    <t>5. Other Assets Other assets consist of the following:
December 31, 2015 2014
Patents, at cost $ 6,322 $ 6,113
Accumulated amortization (3,629 ) (3,364 )
Deposits on capital items 16,839 19,011
Software development costs, at cost 2,057 2,057
Accumulated amortization (1,792 ) (1,381 )
Other 2,994 3,111
$ 22,791 $ 25,547 The capitalized cost of patents is amortized using the straight-line method over their useful lives. The cost of patent amortization was $ 0.3 0.3 0.2 0.3 Software development costs were incurred to develop and implement an integrated ERP system prior to the time the system became operational. These costs are being amortized using the straight line method over a period of sixty 0.4 0.4 0.5</t>
  </si>
  <si>
    <t>Trade Accounts Payable and Accrued Expenses</t>
  </si>
  <si>
    <t>Trade Accounts Payable and Accrued Expenses [Abstract]</t>
  </si>
  <si>
    <t xml:space="preserve">6. Trade Accounts Payable and Accrued Expenses Trade accounts payable and accrued expenses consist of the following:
December 31, 2015 2014
Trade accounts payable $ 13,073 $ 11,796
Federal excise taxes payable 13,945 9,386
Accrued other 15,973 14,968
$ 42,991 $ 36,150 </t>
  </si>
  <si>
    <t>Line of Credit</t>
  </si>
  <si>
    <t>Line of Credit [Abstract]</t>
  </si>
  <si>
    <t>7. Line of Credit The Company has an unsecured $ 40 which is renewable annually, has an expiration date of June 15, 2016. The credit facility remained unused throughout 2014 and 2015. Borrowings under this facility would bear interest at LIBOR 1.175 three 0.375</t>
  </si>
  <si>
    <t>Employee Benefit Plans</t>
  </si>
  <si>
    <t>Employee Benefit Plans [Abstract]</t>
  </si>
  <si>
    <t>8. Employee Benefit Plans In the fourth quarter of 2014, the Company completed the migration of its retirement benefits plans from defined-benefit pension plans to a defined-contribution retirement plan, utilizing its existing 401(k) plan. The Company previously sponsored two qualified defined-benefit pension plans that covered substantially all employees. In 2007, the Company amended its hourly and salaried defined-benefit pension plans so that employees no longer accrued benefits under them. This action froze the benefits for all employees and prevented future hires from joining the plans. A third defined-benefit pension plan was non-qualified and covered certain executive officers of the Company. The Company sponsors a defined-contribution 401(k) plan that covers substantially all employees. The Company matches employee contributions to their 401(k) accounts using the safe harbor guidelines provided in the Internal Revenue Code. In addition, the Company provides discretionary supplemental contributions to substantially all employees' individual 401(k) accounts. Defined-Benefit Plans In December 2014 the Company terminated its defined benefit pension plans and settled all obligations to employees. As a result of the termination of the plans, the Company recognized an expense of $ 41.0 Active employees, all of whom were 100 The Company contributed $ 7.5 3 The measurement date of the assets and liabilities of all plans presented for 2014 was December 31, 2014. Since the plans were fully funded and terminated in 2014, no comparable data is presented for 2015. Summarized actuarial information on the Company's defined-benefit pension plans is as follows:
Obligations and Funded Status at December 31, 2014
Change in Benefit Obligation
Benefit obligation at beginning of year $ 77,484
Service cost 
Interest cost 3,595
Actuarial (gain) loss 5,855
Benefits paid (3,301 )
Settlement of obligations (83,633 )
Benefit obligation at end of year 
Change in Plan Assets
Fair value of plan assets at beginning of year 77,993
Actual return on plan assets 311
Employer contributions 8,630
Benefits paid (3,301 )
Settlement of obligations (83,633 )
Fair value of plan assets at end of year 
Funded Status
Funded status 
Unrecognized net actuarial loss 
Unrecognized prior service cost 
Net amount recognized $ 
Weighted Average Assumptions for the years ended December 31, 2014
Discount rate 4.75 %
Expected long-term return on plan assets N/A
Rate of compensation increases N/A
Components of Net Periodic Pension Cost 2014
Service cost $ 
Interest cost 3,595
Expected return on assets (6,114 )
Recognized gains 997
Net periodic pension cost $ (1,522 )
Benefit plan termination costs (see above) 40,999
Net periodic pension cost and benefit plan termination costs $ 39,477 In conjunction with the termination and settlement of the defined-benefit pension plans, the additional minimum pension liability was fully recognized in 2014. The Company recorded an adjustment to the additional minimum pension liability, net of tax, which increased comprehensive income by $ 19.4 10.2 Plan Assets As a result of the termination and settlement of the defined-benefit pension plans, there are no plan assets as of December 31, 2015 and 2014. Defined-Contribution Plans The Company sponsors a qualified defined-contribution 401(k) plan that covers substantially all of its hourly and salaried employees. Under the terms of the 401(k) plan, the Company matches a certain portion of employee contributions. Expenses related to matching employee contributions to the 401(k) plan were $ 3.3 3.2 3.0 Additionally, in 2015, 2014, and 2013 the Company provided discretionary supplemental contributions to the individual 401(k) accounts of substantially all employees. Each employee received a supplemental contribution to their account based on a uniform percentage of qualifying compensation established annually. The cost of these supplemental contributions totaled $ 5.0 5.6 4.9</t>
  </si>
  <si>
    <t>Other Operating Income, net</t>
  </si>
  <si>
    <t>Other Operating Income, net [Abstract]</t>
  </si>
  <si>
    <t xml:space="preserve">9. Other Operating Income, net Other operating income, net consists of the following:
Year ended December 31, 2015 2014 2013
Gain on sale of operating assets $ 113 $ 1 $ 65
Frozen defined-benefit pension plan income  1,611 336
Total other operating income, net $ 113 $ 1,612 $ 401 </t>
  </si>
  <si>
    <t>Income Taxes</t>
  </si>
  <si>
    <t>Income Taxes [Abstract]</t>
  </si>
  <si>
    <t>10. Income Taxes The Company files income tax returns in the U.S. federal jurisdiction and various state jurisdictions. With few exceptions, the Company is no The federal and state income tax provision consisted of the following:
Year ended December 31, 2015 2014 2013
Current Deferred Current Deferred Current Deferred
Federal $ 31,382 $ (2,774 ) $ 25,797 $ (10,429 ) $ 49,022 $ 4,879
State 5,849 (483 ) 5,019 (1,775 ) 9,202 857
$ 37,231 $ (3,257 ) $ 30,816 $ (12,204 ) $ 58,224 $ 5,736 The effective income tax rate varied from the statutory federal income tax rate as follows:
Year ended December 31, 2015 2014 2013
Statutory federal income tax rate 35.0 % 35.0 % 35.0 %
State income taxes, net of federal tax benefit 3.6 3.7 3.7
Domestic production activities deduction (3.2 ) (4.6 ) (2.7 )
Other items  (1.6 ) 0.5
Effective income tax rate 35.4 % 32.5 % 36.5 % Significant components of the Company's deferred tax assets and liabilities are as follows:
December 31, 2015 2014
Deferred tax assets
Product Liability $ 263 $ 289
Employee compensation and benefits 3,822 3,621
Allowances for doubtful accounts and discounts 3,454 2,351
Inventories 886 1,411
Stock-based compensation 5,410 4,517
Other 1,623 1,487
Total deferred tax assets 15,458 13,676
Deferred tax liabilities:
Depreciation 12,946 14,377
Other 343 387
Total deferred tax liabilities 13,289 14,764
Net deferred tax (liabilities) assets $ 2,169 $ (1,088 ) The Company made income tax payments of approximately $ 27.5 34.0 59.9 . The Company does not believe it has included any uncertain tax positions in its federal income tax return or any of the state income tax returns it is currently filing. The Company has made an evaluation of the potential impact of additional state taxes being assessed by jurisdictions in which the Company does not currently consider itself liable. The Company does not anticipate that such additional taxes, if any, would result in a material change to its financial position.</t>
  </si>
  <si>
    <t>Earnings Per Share</t>
  </si>
  <si>
    <t>Earnings Per Share [Abstract]</t>
  </si>
  <si>
    <t>11. Earnings Per Share Set forth below is a reconciliation of the numerator and denominator for basic and diluted earnings per share calculations for the periods indicated:
Year ended December 31, 2015 2014 2013
Numerator:
Net income $ 62,126 $ 38,628 $ 111,272
Denominator:
Weighted average number of common shares outstanding  Basic 18,696,659 19,367,928 19,327,394
Dilutive effect of options and restricted stock units outstanding under the Company's employee compensation plans 668,420 469,480 613,324
Weighted average number of common shares outstanding  Diluted 19,365,079 19,837,408 19,940,718 The dilutive effect of outstanding options and restricted stock units is calculated using the treasury stock method. There are no anti-dilutive stock options in 2015, 2014, and 2013 because the closing price of the Company's stock on December 31, 2015, 2014, and 2013 exceeded the strike price of all outstanding options on that date.</t>
  </si>
  <si>
    <t>Stock Repurchases</t>
  </si>
  <si>
    <t>Stock Repurchases [Abstract]</t>
  </si>
  <si>
    <t>12. Stock Repurchases In 2015 and 2014 the Company repurchased shares of its common stock. Details of these purchases are as follows:
Period Total Average Total Maximum
November 13, 2014 to December 31, 2014 680,813 $ 35.22 680,813
January 1, 2015 to January 4, 2015 82,100 $ 34.57 82,100
Total 762,913 $ 35.22 762,913 $ 73,157,000 All of these purchases were made with cash held by the Company and no debt was incurred. At December 31, 2015, approximately $ 73</t>
  </si>
  <si>
    <t>Compensation Plan</t>
  </si>
  <si>
    <t>Compensation Plan [Abstract]</t>
  </si>
  <si>
    <t>13. Compensation Plans In April 2007, the Company adopted and the shareholders approved the 2007 Stock Incentive Plan (the 2007 SIP) under which employees, independent contractors, and non-employee directors may be granted stock options, restricted stock, deferred stock awards, restricted stock units (RSU's), and stock appreciation rights, any of which may or may not require the achievement of performance objectives. Vesting requirements are determined by the Compensation Committee of the Board of Directors. The Company reserved 2,550,000 543,000 Compensation expense related to stock options is recognized based on the grant-date fair value of the awards estimated using the Black-Scholes option pricing model. Compensation expense related to deferred stock, restricted stock, and restricted stock units is recognized based on the grant-date fair value of the Company's common stock. The total stock-based compensation cost included in the Statements of Income was $ 4.5 5.6 5.3 Stock Options There were no stock options granted in 2015, 2014 or 2013. The following table summarizes the stock option activity of the 2007 SIP:
Shares Weighted Weighted Weighted
Outstanding at December 31, 2012 120,460 8.58 6.76 5.7
Granted    
Exercised (63,239 ) 8.51 6.86 4.4
Canceled    
Outstanding at December 31, 2013 57,221 8.66 6.65 5.0
Granted    
Exercised (16,244 ) 8.25 7.54 3.9
Canceled    
Outstanding at December 31, 2014 40,977 8.82 6.29 4.1
Granted    
Exercised (29,139 ) 8.77 6.13 3.1
Canceled    
Outstanding at December 31, 2015 11,838 8.95 6.69 3.3
Exercisable Options Outstanding at December 31, 2015 11,838 8.95 6.69 3.3
Non-Vested Options Outstanding at December 31, 2015     At December 31, 2015, the aggregate intrinsic value of all options, including exercisable options, was $ 0.6 Deferred Stock Deferred stock awards vest based on the passage of time or the Company's attainment of performance objectives. Upon vesting, these awards convert one one In 2015, 4,000 5,370 In 2014, 3,711 7,002 In 2013, 4,430 5,952 Compensation expense related to these awards is amortized ratably over the vesting period. Compensation expense related to these awards was $ 0.6 0.6 0.5 At December 31, 2015, there was $ 0.5 three Restricted Stock Units The Company grants restricted stock units in lieu of incentive stock options to senior employees. These RSU's have a vesting double trigger. The vesting of these RSU's is dependent on the achievement of corporate objectives established by the Compensation Committee of the Board of Directors and the passage of time. During 2015, 76,000 1.9 0.5 27 49 During 2014, 59,000 3.8 1.0 32,000 1.8 0.6 0.6 0.5 3 At December 31, 2015, there was $ 2.9 4.0</t>
  </si>
  <si>
    <t>Operating Segment Information</t>
  </si>
  <si>
    <t>Operating Segment Information [Abstract]</t>
  </si>
  <si>
    <t>14. Operating Segment Information The Company has two Corporate segment income relates to interest income, the sale of non-operating assets, and other non-operating activities. Corporate segment assets consist of cash and other non-operating assets. The Company evaluates performance and allocates resources, in part, based on profit and loss before taxes. The accounting policies of the reportable segments are the same as those described in the summary of significant accounting policies (see Note 1). Intersegment sales are recorded at the Company's cost plus a fixed profit percentage.
Year ended December 31, 2015 2014 2013
Net Sales
Firearms $ 544,850 $ 542,267 $ 678,552
Castings
Unaffiliated 6,244 2,207 9,724
Intersegment 31,585 34,095 32,794
37,829 36,302 42,518
Eliminations (31,585 ) (34,095 ) (32,794 )
$ 551,094 $ 544,474 $ 688,276
Income (Loss) Before Income Taxes
Firearms $ 98,565 $ 57,525 $ 177,736
Castings (3,407 ) (1,294 ) (3,866 )
Corporate 942 1,009 1,362
$ 96,100 $ 57,240 $ 175,232
Identifiable Assets
Firearms $ 221,670 $ 211,338 $ 201,660
Castings 15,289 16,772 11,402
Corporate 78,924 26,272 64,056
$ 315,883 $ 254,382 $ 277,118
Depreciation
Firearms $ 32,409 $ 33,594 $ 18,679
Castings 3,029 2,321 897
$ 35,438 $ 35,915 $ 19,576
Capital Expenditures
Firearms $ 26,246 $ 39,511 $ 51,536
Castings 2,459 6,060 3,080
$ 28,705 $ 45,571 $ 54,616 In 2015, the Company's largest customers and the percent of total sales they represented were as follows: Davidson's- 18 17 13 11 In 2014, the Company's largest customers and the percent of total sales they represented were as follows: Davidson's- 19 13 13 12 In 2013, the Company's largest customers and the percent of total sales they represented were as follows: Davidson's- 16 14 14 11 The Company's assets are located entirely in the United States and domestic sales represented at least 96</t>
  </si>
  <si>
    <t>Quarterly Results of Operations (Unaudited)</t>
  </si>
  <si>
    <t>Quarterly Results of Operations (Unaudited) [Abstract]</t>
  </si>
  <si>
    <t>15. Quarterly Results of Operations (Unaudited) The following is a tabulation of the unaudited quarterly results of operations for the two years ended December 31, 2015:
Three Months Ended
3/28/15 6/27/15 9/26/15 12/31/15
Net Sales $ 136,954 $ 140,872 $ 120,871 $ 152,397
Gross profit 41,397 48,508 34,011 48,244
Net income 15,503 17,560 11,963 17,100
Basic earnings per share 0.83 0.94 0.64 0.91
Diluted earnings per share $ 0.81 $ 0.91 $ 0.62 $ 0.88
Three Months Ended
3/29/14 6/28/14 9/27/14 12/31/14
Net Sales $ 169,884 $ 153,657 $ 98,327 $ 122,606
Gross profit 61,123 50,353 23,738 33,960
Net income (loss) 24,319 22,286 6,781 (14,758 )
Basic earnings (loss) per share 1.26 1.15 0.35 (0.77 )
Diluted earnings (loss) per share $ 1.22 $ 1.12 $ 0.34 $ (0.77 )</t>
  </si>
  <si>
    <t>Contingent Liabilities</t>
  </si>
  <si>
    <t>Contingent Liabilities [Abstract]</t>
  </si>
  <si>
    <t>16. Contingent Liabilities As of December 31, 2015, the Company was a defendant in three ( 3 Traditional Product Liability Litigation One of the three lawsuits mentioned above involves a claim for damages related to an allegedly defective product due to its design and/or manufacture. This lawsuit stems from a specific incident of personal injury and is based on traditional product liability theories such as strict liability, negligence and/or breach of warranty. The Company management believes that the allegations in this case are unfounded, that the incident was unrelated to the design or manufacture of the firearm, and that there should be no recovery against the Company. Patent Litigation During the three months ending December 31, 2015, one case was formally instituted against the Company, captioned Davies Innovations Inc. v. Sturm, Ruger &amp; Company, Inc. The Company management believes that the allegations in this case are unfounded, that there is no infringement of plaintiff's patent, that plaintiff's patent is invalid, and that there should be no recovery against the Company. Municipal Litigation Municipal litigation generally includes those cases brought by cities or other governmental entities against firearms manufacturers, distributors and retailers seeking to recover damages allegedly arising out of the misuse of firearms by third-parties. There is only one remaining lawsuit of this type, filed by the City of Gary in Indiana State Court, over fifteen years ago. The complaint in that case seeks damages, among other things, for the costs of medical care, police and emergency services, public health services, and other services as well as punitive damages. In addition, nuisance abatement and/or injunctive relief is sought to change the design, manufacture, marketing and distribution practices of the various defendants. The suit alleges, among other claims, negligence in the design of products, public nuisance, negligent distribution and marketing, negligence per se and deceptive advertising. The case does not allege a specific injury to a specific individual as a result of the misuse or use of any of the Company's products. After a long procedural history, the case was scheduled for trial on June 15, 2009. The case was not tried on that date and was largely dormant until a status conference was held on July 27, 2015. At that time, the court entered a scheduling order setting deadlines for plaintiff to file a Second Amended Complaint, for defendants to answer, and for defendants to file dispositive motions. The plaintiff did not file a Second Amended Complaint by the deadline. Last year, Indiana passed a new law that such that Indiana Code § 34-12-3-1 applies to the City's case. The defendants have filed a joint motion for judgment on the pleadings, asserting immunity under §34-12-3-1 and asking the court to re-visit the Court of Appeals' decision holding the Protection of Lawful Commerce in Arms Act inapplicable to the City's claims. The motion is being briefed by the parties and currently is set for hearing on April 26, 2016. Summary of Claimed Damages and Explanation of Product Liability Accruals Punitive damages, as well as compensatory damages, are demanded in certain of the lawsuits and claims. For product liability claims made after July 10, 2000, coverage is provided on an annual basis for losses exceeding $ 5 10 The Company management monitors the status of known claims and the product liability accrual, which includes amounts for asserted and unasserted claims. While it is not possible to forecast the outcome of litigation or the timing of costs, in the opinion of management, after consultation with special and corporate counsel, it is not probable and is unlikely that litigation, including punitive damage claims, will have a material adverse effect on the financial position of the Company, but may have a material impact on the Company's financial results for a particular period. Product liability claim payments are made when appropriate if, as, and when claimants and the Company reach agreement upon an amount to finally resolve all claims. Legal costs are paid as the lawsuits and claims develop, the timing of which may vary greatly from case to case. A time schedule cannot be determined in advance with any reliability concerning when payments will be made in any given case. Provision is made for product liability claims based upon many factors related to the severity of the alleged injury and potential liability exposure, based upon prior claim experience. Because the Company's experience in defending these lawsuits and claims is that unfavorable outcomes are typically not probable or estimable, only in rare cases is an accrual established for such costs. In most cases, an accrual is established only for estimated legal defense costs. Product liability accruals are periodically reviewed to reflect then-current estimates of possible liabilities and expenses incurred to date and reasonably anticipated in the future. Threatened product liability claims are reflected in the Company's product liability accrual on the same basis as actual claims; i.e., A range of reasonably possible loss relating to unfavorable outcomes cannot be made. However, in product liability cases in which a dollar amount of damages is claimed, the amount of damages claimed, which totaled $ 0.1 0.0 As of December 31, 2015 and 2014 the Company was a defendant in 3 2 2 0 1 2 The Company's product liability expense was $0.9 million in 2015, $0.8 million in 2014, and $1.3 million in 2013. This expense includes the cost of outside legal fees, insurance, and other expenses incurred in the management and defense of product liability matters. A roll-forward of the product liability reserve and detail of product liability expense for the three years ended December 31, 2015 follows:
Balance Sheet Roll-forward for Product Liability Reserve
Cash Payments
Balance Beginning Year (a ) Accrued Legal Fees Settlements Balance End
2013 $ 1,057 230 (44 ) (7 ) $ 1,236
2014 $ 1,236 (295 ) (18 ) (78 ) $ 845
2015 $ 845 (77 ) (18 ) (6 ) $ 744
Income Statement Detail for Product Liability Expense
Accrued Insurance Total
2013 $ 230 1,023 $ 1,253
2014 $ (295 ) 1,069 $ 774
2015 $ (77 ) 997 $ 920 Notes
(a)
The beginning and ending liability balances represent accrued legal fees only. Settlements and administrative costs are expensed as incurred. Only in rare instances is an accrual established for settlements.
(b)
The expense accrued in the liability is for legal fees only. In 2014 and 2015, the costs incurred related to cases that were settled or dismissed were less than the amounts accrued for these cases in prior years.
(c)
Legal fees represent payments to outside counsel related to product liability matters.
(d)
Settlements represent payments made to plaintiffs or allegedly injured parties in exchange for a full and complete release of liability.
(e)
Insurance expense represents the cost of insurance premiums. There were no insurance recoveries during any of the above years.</t>
  </si>
  <si>
    <t>Financial Instruments</t>
  </si>
  <si>
    <t>Financial Instruments [Abstract]</t>
  </si>
  <si>
    <t xml:space="preserve">17. Financial Instruments The Company does not hold or issue financial instruments for trading or hedging purposes, nor does it hold interest rate, leveraged, or other types of derivative financial instruments. Fair values of accounts receivable, accounts payable, accrued expenses and income taxes payable reflected in the December 31, 2015 and 2014 balance sheets approximate carrying values at those dates. </t>
  </si>
  <si>
    <t>Subsequent Events</t>
  </si>
  <si>
    <t>Subsequent Events [Abstract]</t>
  </si>
  <si>
    <t>18. Subsequent Events On February 22, 2016, the Company's Board of Directors authorized a dividend of 35¢ per share to shareholders of record on March 11, 2016. The Company's management has evaluated transactions occurring subsequent to December 31, 2015 and determined that there were no events or transactions during that period that would have a material impact on the Company's results of operations or financial position.</t>
  </si>
  <si>
    <t>Schedule II-Valuation and Qualifying Accounts</t>
  </si>
  <si>
    <t>Schedule II-Valuation and Qualifying Accounts [Abstract]</t>
  </si>
  <si>
    <t xml:space="preserve"> Sturm, Ruger &amp; Company, Inc. Item 15(a)--Financial Statement Schedule Schedule IIValuation and Qualifying Accounts (In Thousands) COL. A COL. B COL. C COL. D COL. E ADDITIONS Description Balance at Beginning of Period (1) Charged (Credited) to Costs and Expenses (2) Charged to Other Accounts Describe Deductions Balance at End of Period Deductions from asset accounts: Allowance for doubtful accounts: Year ended December 31, 2015 $ 400 $ 120 $ (120) (a) $ 400 Year ended December 31, 2014 $ 300 $ 100 $ 400 Year ended December 31, 2013 $ 300 $ 300 Allowance for discounts: Year ended December 31, 2015 $ 1,003 $ 11,797 $ 11,357 (b) $ 1,443 Year ended December 31, 2014 $ 1,344 $ 11,485 $ 11,826 (b) $ 1,003 Year ended December 31, 2013 $ 825 $ 14,515 $ 13,996 (b) $ 1,344 Excess and obsolete inventory reserve: Year ended December 31, 2015 $ 3,750 $ (1,468 ) $ (164) (c) $ 2,118 Year ended December 31, 2014 $ 2,422 $ 1,328 $ 3,750 Year ended December 31, 2013 $ 1,729 $ 693 $ 2,422 (a) Accounts written off (b) Discounts taken (c) Inventory written off </t>
  </si>
  <si>
    <t>Summary of Significant Accounting Policies (Policies)</t>
  </si>
  <si>
    <t>Organization</t>
  </si>
  <si>
    <t>Organization Sturm, Ruger &amp; Company, Inc. (the Company) is principally engaged in the design, manufacture, and sale of firearms to domestic customers. Approximately 99 4 The Company manufactures investment castings made from steel alloys and metal injection molding (MIM) parts for internal use in its firearms and utilizes available capacity to manufacture and sell investment castings and MIM parts to unaffiliated, third-party customers. Castings were approximately 1</t>
  </si>
  <si>
    <t>Preparation of Financial Statements</t>
  </si>
  <si>
    <t>Preparation of Financial Statements The Company follows United States generally accepted accounting principles (GAAP).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ese estimates. The significant accounting policies described below, together with the notes that follow, are an integral part of the Financial Statements.</t>
  </si>
  <si>
    <t>Principles of Consolidation</t>
  </si>
  <si>
    <t>Principles of Consolidation The consolidated financial statements include the accounts of the Company and its wholly owned subsidiary. All significant intercompany accounts and transactions have been eliminated.</t>
  </si>
  <si>
    <t>Revenue Recognition</t>
  </si>
  <si>
    <t>Revenue Recognition Substantially all product sales are sold FOB (free on board) shipping point. Revenue is recognized when product is shipped and the customer takes ownership and assumes the risk of loss. Accruals are made for sales discounts and incentives based on the Company's experience. The Company accounts for cash sales discounts as a reduction in sales and sales incentives as a charge to selling expense. Amounts billed to customers for shipping and handling fees are included in net sales and costs incurred by the Company for the delivery of goods are classified as selling expenses. Federal excise taxes are excluded from net sales.</t>
  </si>
  <si>
    <t>Cash and Cash Equivalents</t>
  </si>
  <si>
    <t>Cash and Cash Equivalents The Company considers interest-bearing deposits with financial institutions with remaining maturities of three months or less at the time of acquisition to be cash equivalents.</t>
  </si>
  <si>
    <t>Accounts Receivable</t>
  </si>
  <si>
    <t>Accounts Receivable The Company establishes an allowance for doubtful accounts based on the credit worthiness of its customers and historical experience. While the Company uses the best information available to make its evaluation, future adjustments to the allowance for doubtful accounts may be necessary if there are significant changes in economic and industry conditions or any other factors considered in the Company's evaluation. Bad debt expense has been immaterial during each of the last three years.</t>
  </si>
  <si>
    <t>Inventories Substantially all of the Company's inventories are valued at the lower of cost, principally determined by the last-in, first-out (LIFO) method, or market. Elements of cost in inventories include raw materials, direct labor and manufacturing overhead.</t>
  </si>
  <si>
    <t>Property, Plant, and Equipment Property, plant, and equipment are carried at cost. Depreciation is computed over useful lives using the straight-line and declining balance methods predominately over 15 years for buildings, 7 years for machinery and equipment and 3 years for tools and dies. When assets are retired, sold or otherwise disposed of, their gross carrying values and related accumulated depreciation are removed from the accounts and a gain or loss on such disposals is recognized when appropriate. Maintenance and repairs are charged to operations; replacements and improvements are capitalized.</t>
  </si>
  <si>
    <t>Long-lived Assets</t>
  </si>
  <si>
    <t>Long-lived Assets The Company evaluates the carrying value of long-lived assets to be held and used when events or changes in circumstances indicate the carrying value may not be recoverable. In performing this review, the carrying value of the assets is compared to the projected undiscounted cash flows to be generated from the assets. If the sum of the undiscounted expected future cash flows is less than the carrying value of the assets, the assets are considered to be impaired. Impairment losses are measured as the amount by which the carrying value of the assets exceeds their fair value. The Company bases fair value of the assets on quoted market prices if available or, if not available, quoted market prices of similar assets. Where quoted market prices are not available, the Company estimates fair value using the estimated future cash flows generated by the assets discounted at a rate commensurate with the risks associated with the recovery of the assets.</t>
  </si>
  <si>
    <t>Income Taxes Income taxes are accounted for using the asset and liability method. Under this method, deferred income taxes are recognized for the tax consequences of temporary differences by applying enacted statutory rates applicable to future years to temporary differences between the financial statement carrying amounts and the tax basis of the Company's assets and liabilities.</t>
  </si>
  <si>
    <t>Product Liability</t>
  </si>
  <si>
    <t>Product Liability The Company provides for product liability claims including estimated legal costs to be incurred defending such claims. The provision for product liability claims is charged to cost of products sold.</t>
  </si>
  <si>
    <t>Advertising Costs</t>
  </si>
  <si>
    <t>Advertising Costs The Company expenses advertising costs as incurred. Advertising expenses for 2015, 2014, and 2013, were $ 3.0 3.6 3.2</t>
  </si>
  <si>
    <t>Shipping Costs</t>
  </si>
  <si>
    <t>Shipping Costs Costs incurred related to the shipment of products are included in selling expense. Such costs totaled $ 6.4 7.1 6.8</t>
  </si>
  <si>
    <t>Research and Development</t>
  </si>
  <si>
    <t>Research and Development In 2015, 2014, and 2013, the Company spent approximately $ 8.5 10.0 6.2 and development</t>
  </si>
  <si>
    <t>Earnings per Share</t>
  </si>
  <si>
    <t>Earnings per Share Basic earnings per share is based upon the weighted-average number of shares of common stock outstanding during the year. Diluted earnings per share reflect the impact of options, restricted stock units, and deferred stock outstanding using the treasury stock method.</t>
  </si>
  <si>
    <t>Recent Accounting Pronouncements</t>
  </si>
  <si>
    <t>Recent Accounting Pronouncements In November 2015, the Financial Accounting Standards Board (FASB) issued Accounting Standard Update (ASU) 2015-17, Income Taxes (Topic 740): Balance Sheet Classification of Deferred Taxes. This ASU simplifies the presentation of deferred income taxes by eliminating the requirement for entities to separate deferred tax liabilities and assets into current and noncurrent amounts in classified balance sheets. Instead, it requires deferred tax assets and liabilities be classified as noncurrent in the balance sheet. ASU 2015-17 is effective for financial statements issued for annual periods beginning after December 15, 2016. The Company has not yet selected a transition method and is currently evaluating the impact of the adoption of this standard on its consolidated financial statements. In May 2014, the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In August 2015, the FASB issued ASU 2015-14 which defers the effective date of ASU 2014-09 one year making it effective for annual reporting periods beginning after December 15, 2017. The Company has not yet selected a transition method and is currently evaluating the effect that the standard will have on the consolidated financial statements.</t>
  </si>
  <si>
    <t>Trade Receivables, Net (Tables)</t>
  </si>
  <si>
    <t>Schedule of Trade Receivables</t>
  </si>
  <si>
    <t xml:space="preserve">December 31, 2015 2014
Trade receivables $ 73,564 $ 51,138
Allowance for doubtful accounts (400 ) (400 )
Allowance for discounts (1,443 ) (1,003 )
$ 71,721 $ 49,735 </t>
  </si>
  <si>
    <t>Inventories (Tables)</t>
  </si>
  <si>
    <t>Schedule of Inventories</t>
  </si>
  <si>
    <t xml:space="preserve">December 31, 2015 2014
Finished goods $ 16,637 $ 20,083
Materials and products in process 62,523 65,184
79,160 85,267
Adjustment of inventories to a LIFO basis (42,061 ) (40,578 )
$ 37,099 $ 44,689 </t>
  </si>
  <si>
    <t>Property, Plant and Equipment (Tables)</t>
  </si>
  <si>
    <t>Schedule of Property, Plant and Equipment</t>
  </si>
  <si>
    <t xml:space="preserve"> December 31, 2015 2014 Land and improvements $ 1,930 $ 1,926 Buildings and improvements 46,354 42,432 Machinery and equipment 216,055 201,562 Dies and tools 44,258 42,316 $ 308,597 $ 288,236 </t>
  </si>
  <si>
    <t>Other Assets (Tables)</t>
  </si>
  <si>
    <t>Schedule of Other Assets</t>
  </si>
  <si>
    <t xml:space="preserve">December 31, 2015 2014
Patents, at cost $ 6,322 $ 6,113
Accumulated amortization (3,629 ) (3,364 )
Deposits on capital items 16,839 19,011
Software development costs, at cost 2,057 2,057
Accumulated amortization (1,792 ) (1,381 )
Other 2,994 3,111
$ 22,791 $ 25,547 </t>
  </si>
  <si>
    <t>Trade Accounts Payable and Accrued Expenses (Tables)</t>
  </si>
  <si>
    <t>Schedule of Trade Accounts Payable and Accrued Expenses</t>
  </si>
  <si>
    <t xml:space="preserve">December 31, 2015 2014
Trade accounts payable $ 13,073 $ 11,796
Federal excise taxes payable 13,945 9,386
Accrued other 15,973 14,968
$ 42,991 $ 36,150 </t>
  </si>
  <si>
    <t>Employee Benefit Plans (Tables)</t>
  </si>
  <si>
    <t>Reconciliation of Change in Benefit Obligation</t>
  </si>
  <si>
    <t xml:space="preserve">Obligations and Funded Status at December 31, 2014
Change in Benefit Obligation
Benefit obligation at beginning of year $ 77,484
Service cost 
Interest cost 3,595
Actuarial (gain) loss 5,855
Benefits paid (3,301 )
Settlement of obligations (83,633 )
Benefit obligation at end of year  </t>
  </si>
  <si>
    <t>Schedule of Changes in Plan Assets</t>
  </si>
  <si>
    <t xml:space="preserve">Change in Plan Assets
Fair value of plan assets at beginning of year 77,993
Actual return on plan assets 311
Employer contributions 8,630
Benefits paid (3,301 )
Settlement of obligations (83,633 )
Fair value of plan assets at end of year  </t>
  </si>
  <si>
    <t>Schedule of Funded Status</t>
  </si>
  <si>
    <t xml:space="preserve">Funded Status
Funded status 
Unrecognized net actuarial loss 
Unrecognized prior service cost 
Net amount recognized $  </t>
  </si>
  <si>
    <t>Schedule of Weighted Average Assumptions</t>
  </si>
  <si>
    <t xml:space="preserve">Weighted Average Assumptions for the years ended December 31, 2014
Discount rate 4.75 %
Expected long-term return on plan assets N/A
Rate of compensation increases N/A </t>
  </si>
  <si>
    <t>Schedule of Components of Net Periodic Pension Cost</t>
  </si>
  <si>
    <t>Components of Net Periodic Pension Cost 2014
Service cost $ 
Interest cost 3,595
Expected return on assets (6,114 )
Recognized gains 997
Net periodic pension cost $ (1,522 )
Benefit plan termination costs (see above) 40,999
Net periodic pension cost and benefit plan termination costs $ 39,477</t>
  </si>
  <si>
    <t>Other Operating Income, net (Tables)</t>
  </si>
  <si>
    <t>Schedule of Other Operating Income, net</t>
  </si>
  <si>
    <t xml:space="preserve">Year ended December 31, 2015 2014 2013
Gain on sale of operating assets $ 113 $ 1 $ 65
Frozen defined-benefit pension plan income  1,611 336
Total other operating income, net $ 113 $ 1,612 $ 401 </t>
  </si>
  <si>
    <t>Income Taxes (Tables)</t>
  </si>
  <si>
    <t>Schedule of Federal and State Income Tax Provision</t>
  </si>
  <si>
    <t>Year ended December 31, 2015 2014 2013
Current Deferred Current Deferred Current Deferred
Federal $ 31,382 $ (2,774 ) $ 25,797 $ (10,429 ) $ 49,022 $ 4,879
State 5,849 (483 ) 5,019 (1,775 ) 9,202 857
$ 37,231 $ (3,257 ) $ 30,816 $ (12,204 ) $ 58,224 $ 5,736</t>
  </si>
  <si>
    <t>Schedule of Effective Income Tax Rate Reconciliation</t>
  </si>
  <si>
    <t>Year ended December 31, 2015 2014 2013
Statutory federal income tax rate 35.0 % 35.0 % 35.0 %
State income taxes, net of federal tax benefit 3.6 3.7 3.7
Domestic production activities deduction (3.2 ) (4.6 ) (2.7 )
Other items  (1.6 ) 0.5
Effective income tax rate 35.4 % 32.5 % 36.5 %</t>
  </si>
  <si>
    <t>Schedule of Deferred Tax Assets and Liabilities</t>
  </si>
  <si>
    <t>December 31, 2015 2014
Deferred tax assets
Product Liability $ 263 $ 289
Employee compensation and benefits 3,822 3,621
Allowances for doubtful accounts and discounts 3,454 2,351
Inventories 886 1,411
Stock-based compensation 5,410 4,517
Other 1,623 1,487
Total deferred tax assets 15,458 13,676
Deferred tax liabilities:
Depreciation 12,946 14,377
Other 343 387
Total deferred tax liabilities 13,289 14,764
Net deferred tax (liabilities) assets $ 2,169 $ (1,088 )</t>
  </si>
  <si>
    <t>Earnings Per Share (Tables)</t>
  </si>
  <si>
    <t>Schedule of Reconciliation of Numerator and Denominator for Basic and Diluted Earnings Per Share</t>
  </si>
  <si>
    <t xml:space="preserve">Year ended December 31, 2015 2014 2013
Numerator:
Net income $ 62,126 $ 38,628 $ 111,272
Denominator:
Weighted average number of common shares outstanding  Basic 18,696,659 19,367,928 19,327,394
Dilutive effect of options and restricted stock units outstanding under the Company's employee compensation plans 668,420 469,480 613,324
Weighted average number of common shares outstanding  Diluted 19,365,079 19,837,408 19,940,718 </t>
  </si>
  <si>
    <t>Stock Repurchases (Tables)</t>
  </si>
  <si>
    <t>Schedule of Repurchase of Common Stock</t>
  </si>
  <si>
    <t xml:space="preserve">Period Total Average Total Maximum
November 13, 2014 to December 31, 2014 680,813 $ 35.22 680,813
January 1, 2015 to January 4, 2015 82,100 $ 34.57 82,100
Total 762,913 $ 35.22 762,913 $ 73,157,000 </t>
  </si>
  <si>
    <t>Compensation Plan (Tables)</t>
  </si>
  <si>
    <t>Schedule of Stock Option Activity</t>
  </si>
  <si>
    <t xml:space="preserve">Shares Weighted Weighted Weighted
Outstanding at December 31, 2012 120,460 8.58 6.76 5.7
Granted    
Exercised (63,239 ) 8.51 6.86 4.4
Canceled    
Outstanding at December 31, 2013 57,221 8.66 6.65 5.0
Granted    
Exercised (16,244 ) 8.25 7.54 3.9
Canceled    
Outstanding at December 31, 2014 40,977 8.82 6.29 4.1
Granted    
Exercised (29,139 ) 8.77 6.13 3.1
Canceled    
Outstanding at December 31, 2015 11,838 8.95 6.69 3.3
Exercisable Options Outstanding at December 31, 2015 11,838 8.95 6.69 3.3
Non-Vested Options Outstanding at December 31, 2015     </t>
  </si>
  <si>
    <t>Operating Segment Information (Tables)</t>
  </si>
  <si>
    <t>Schedule of Operating Segment Financial Information</t>
  </si>
  <si>
    <t xml:space="preserve">Year ended December 31, 2015 2014 2013
Net Sales
Firearms $ 544,850 $ 542,267 $ 678,552
Castings
Unaffiliated 6,244 2,207 9,724
Intersegment 31,585 34,095 32,794
37,829 36,302 42,518
Eliminations (31,585 ) (34,095 ) (32,794 )
$ 551,094 $ 544,474 $ 688,276
Income (Loss) Before Income Taxes
Firearms $ 98,565 $ 57,525 $ 177,736
Castings (3,407 ) (1,294 ) (3,866 )
Corporate 942 1,009 1,362
$ 96,100 $ 57,240 $ 175,232
Identifiable Assets
Firearms $ 221,670 $ 211,338 $ 201,660
Castings 15,289 16,772 11,402
Corporate 78,924 26,272 64,056
$ 315,883 $ 254,382 $ 277,118
Depreciation
Firearms $ 32,409 $ 33,594 $ 18,679
Castings 3,029 2,321 897
$ 35,438 $ 35,915 $ 19,576
Capital Expenditures
Firearms $ 26,246 $ 39,511 $ 51,536
Castings 2,459 6,060 3,080
$ 28,705 $ 45,571 $ 54,616 </t>
  </si>
  <si>
    <t>Quarterly Results of Operations (Unaudited) (Tables)</t>
  </si>
  <si>
    <t>Schedule of Quarterly Financial Information</t>
  </si>
  <si>
    <t>Three Months Ended
3/28/15 6/27/15 9/26/15 12/31/15
Net Sales $ 136,954 $ 140,872 $ 120,871 $ 152,397
Gross profit 41,397 48,508 34,011 48,244
Net income 15,503 17,560 11,963 17,100
Basic earnings per share 0.83 0.94 0.64 0.91
Diluted earnings per share $ 0.81 $ 0.91 $ 0.62 $ 0.88
Three Months Ended
3/29/14 6/28/14 9/27/14 12/31/14
Net Sales $ 169,884 $ 153,657 $ 98,327 $ 122,606
Gross profit 61,123 50,353 23,738 33,960
Net income (loss) 24,319 22,286 6,781 (14,758 )
Basic earnings (loss) per share 1.26 1.15 0.35 (0.77 )
Diluted earnings (loss) per share $ 1.22 $ 1.12 $ 0.34 $ (0.77 )</t>
  </si>
  <si>
    <t>Contingent Liabilities (Tables)</t>
  </si>
  <si>
    <t>Reconciliation of Product Liability Reserve</t>
  </si>
  <si>
    <t xml:space="preserve">Balance Sheet Roll-forward for Product Liability Reserve
Cash Payments
Balance Beginning Year (a ) Accrued Legal Fees Settlements Balance End
2013 $ 1,057 230 (44 ) (7 ) $ 1,236
2014 $ 1,236 (295 ) (18 ) (78 ) $ 845
2015 $ 845 (77 ) (18 ) (6 ) $ 744 </t>
  </si>
  <si>
    <t>Schedule of Product Liability Expense</t>
  </si>
  <si>
    <t>Income Statement Detail for Product Liability Expense
Accrued Insurance Total
2013 $ 230 1,023 $ 1,253
2014 $ (295 ) 1,069 $ 774
2015 $ (77 ) 997 $ 920 Notes
(a)
The beginning and ending liability balances represent accrued legal fees only. Settlements and administrative costs are expensed as incurred. Only in rare instances is an accrual established for settlements.
(b)
The expense accrued in the liability is for legal fees only. In 2014 and 2015, the costs incurred related to cases that were settled or dismissed were less than the amounts accrued for these cases in prior years.
(c)
Legal fees represent payments to outside counsel related to product liability matters.
(d)
Settlements represent payments made to plaintiffs or allegedly injured parties in exchange for a full and complete release of liability.
(e)
Insurance expense represents the cost of insurance premiums.</t>
  </si>
  <si>
    <t>Summary of Significant Accounting Policies (Details) - USD ($) $ in Millions</t>
  </si>
  <si>
    <t>Property, Plant and Equipment [Line Items]</t>
  </si>
  <si>
    <t>Advertising expenses</t>
  </si>
  <si>
    <t>Shipping costs</t>
  </si>
  <si>
    <t>Research and development</t>
  </si>
  <si>
    <t>Buildings [Member]</t>
  </si>
  <si>
    <t>Useful life</t>
  </si>
  <si>
    <t>15 years</t>
  </si>
  <si>
    <t>Machinery and equipment [Member]</t>
  </si>
  <si>
    <t>7 years</t>
  </si>
  <si>
    <t>Tools and dies [Member]</t>
  </si>
  <si>
    <t>3 years</t>
  </si>
  <si>
    <t>Net firearms sales [Member] | Sales [Member]</t>
  </si>
  <si>
    <t>Percentage of sales</t>
  </si>
  <si>
    <t>99.00%</t>
  </si>
  <si>
    <t>Net firearms sales [Member] | Sales [Member] | Non-US [Member]</t>
  </si>
  <si>
    <t>4.00%</t>
  </si>
  <si>
    <t>Net castings sales [Member] | Sales [Member]</t>
  </si>
  <si>
    <t>1.00%</t>
  </si>
  <si>
    <t>Trade Receivables, Net (Details) - USD ($) $ in Thousands</t>
  </si>
  <si>
    <t>Accounts, Notes, Loans and Financing Receivable [Line Items]</t>
  </si>
  <si>
    <t>Allowance for doubtful accounts</t>
  </si>
  <si>
    <t>Allowance for discounts</t>
  </si>
  <si>
    <t>Trade receivables [Member] | Customer one [Member]</t>
  </si>
  <si>
    <t>Percentage of customers</t>
  </si>
  <si>
    <t>24.00%</t>
  </si>
  <si>
    <t>28.00%</t>
  </si>
  <si>
    <t>Trade receivables [Member] | Customer two [Member]</t>
  </si>
  <si>
    <t>21.00%</t>
  </si>
  <si>
    <t>15.00%</t>
  </si>
  <si>
    <t>Trade receivables [Member] | Customer three [Member]</t>
  </si>
  <si>
    <t>12.00%</t>
  </si>
  <si>
    <t>11.00%</t>
  </si>
  <si>
    <t>Trade receivables [Member] | Customer four [Member]</t>
  </si>
  <si>
    <t>10.00%</t>
  </si>
  <si>
    <t>Inventories (Details) - USD ($) $ in Thousands</t>
  </si>
  <si>
    <t>Finished goods</t>
  </si>
  <si>
    <t>Materials and products in process</t>
  </si>
  <si>
    <t>Inventory gross</t>
  </si>
  <si>
    <t>Adjustment of inventories to a LIFO basis</t>
  </si>
  <si>
    <t>Effect of liquidation of LIFO inventory</t>
  </si>
  <si>
    <t>Property, Plant and Equipment (Details) - USD ($) $ in Thousands</t>
  </si>
  <si>
    <t>Dec. 31, 2016</t>
  </si>
  <si>
    <t>Service Life [Member]</t>
  </si>
  <si>
    <t>Land and improvements [Member]</t>
  </si>
  <si>
    <t>Buildings and improvements [Member]</t>
  </si>
  <si>
    <t>Machinery and equipment [Member] | Scenario, Previously Reported [Member]</t>
  </si>
  <si>
    <t>10 years</t>
  </si>
  <si>
    <t>Machinery and equipment [Member] | Scenario, Forecast [Member]</t>
  </si>
  <si>
    <t>Dies and tools [Member]</t>
  </si>
  <si>
    <t>Other Assets (Schedule of Other Assets) (Details) - USD ($) $ in Thousands</t>
  </si>
  <si>
    <t>Finite-Lived Intangible Assets [Line Items]</t>
  </si>
  <si>
    <t>Patents, at cost</t>
  </si>
  <si>
    <t>Accumulated amortization</t>
  </si>
  <si>
    <t>Deposits on capital items</t>
  </si>
  <si>
    <t>Software development costs, at cost</t>
  </si>
  <si>
    <t>Other</t>
  </si>
  <si>
    <t>Other Assets (Narrative) (Details) - USD ($) $ in Millions</t>
  </si>
  <si>
    <t>Schedule of Equity Method Investments [Line Items]</t>
  </si>
  <si>
    <t>Patent amortization</t>
  </si>
  <si>
    <t>Computer software amortization</t>
  </si>
  <si>
    <t>Patents [Member]</t>
  </si>
  <si>
    <t>Estimated accumulated amortization, 2016</t>
  </si>
  <si>
    <t>Estimated accumulated amortization, 2017</t>
  </si>
  <si>
    <t>Estimated accumulated amortization, 2018</t>
  </si>
  <si>
    <t>Estimated accumulated amortization, 2019</t>
  </si>
  <si>
    <t>Estimated accumulated amortization, 2020</t>
  </si>
  <si>
    <t>Trade Accounts Payable and Accrued Expenses (Details) - USD ($) $ in Thousands</t>
  </si>
  <si>
    <t>Trade accounts payable</t>
  </si>
  <si>
    <t>Federal excise taxes payable</t>
  </si>
  <si>
    <t>Accrued other</t>
  </si>
  <si>
    <t>Line of Credit (Details) - Credit Facility [Member] $ in Millions</t>
  </si>
  <si>
    <t>Dec. 31, 2015USD ($)</t>
  </si>
  <si>
    <t>Line of Credit Facility [Line Items]</t>
  </si>
  <si>
    <t>Credit facility with a bank</t>
  </si>
  <si>
    <t>Description of interest rate of credit facility</t>
  </si>
  <si>
    <t>LIBOR</t>
  </si>
  <si>
    <t>Line of credit interest rate (in percent)</t>
  </si>
  <si>
    <t>1.175%</t>
  </si>
  <si>
    <t>Line of credit basis points</t>
  </si>
  <si>
    <t>2.00%</t>
  </si>
  <si>
    <t>Line of credit unused portion per year (in percent)</t>
  </si>
  <si>
    <t>0.375%</t>
  </si>
  <si>
    <t>Revolving credit facility, expiration date</t>
  </si>
  <si>
    <t>Jun. 15,
		2016</t>
  </si>
  <si>
    <t>Employee Benefit Plans (Narrative) (Details) - USD ($) $ in Thousands</t>
  </si>
  <si>
    <t>3 Months Ended</t>
  </si>
  <si>
    <t>Defined Benefit Plan Disclosure [Line Items]</t>
  </si>
  <si>
    <t>Defined Benefit Plan, Recognized Net Gain (Loss) Due to Settlements</t>
  </si>
  <si>
    <t>Estimated future benefit payments for defined-benefit plans</t>
  </si>
  <si>
    <t>Contributions to employee benefits plan</t>
  </si>
  <si>
    <t>Discretionary contributions to employee benefit plan</t>
  </si>
  <si>
    <t>Pension Plan [Member]</t>
  </si>
  <si>
    <t>Contributions for plan</t>
  </si>
  <si>
    <t>Defined Benefit Plans [Member]</t>
  </si>
  <si>
    <t>Percentage of vested pension benefits</t>
  </si>
  <si>
    <t>100.00%</t>
  </si>
  <si>
    <t>Employee Benefit Plans (Reconciliation of Change in Benefit Obligation) (Details) $ in Thousands</t>
  </si>
  <si>
    <t>Dec. 31, 2014USD ($)</t>
  </si>
  <si>
    <t>Benefit obligation at beginning of year</t>
  </si>
  <si>
    <t>Service cost</t>
  </si>
  <si>
    <t>Interest cost</t>
  </si>
  <si>
    <t>Actuarial (gain) loss</t>
  </si>
  <si>
    <t>Benefits paid</t>
  </si>
  <si>
    <t>Settlement of obligations</t>
  </si>
  <si>
    <t>Benefit obligation at end of year</t>
  </si>
  <si>
    <t>Employee Benefit Plans (Schedule of Changes in Plan Assets) (Details) $ in Thousands</t>
  </si>
  <si>
    <t>Fair value of plan assets at beginning of year</t>
  </si>
  <si>
    <t>Actual return on plan assets</t>
  </si>
  <si>
    <t>Employer contributions</t>
  </si>
  <si>
    <t>Fair value of plan assets at end of year</t>
  </si>
  <si>
    <t>Employee Benefit Plans (Schedule of Funded Status) (Details)</t>
  </si>
  <si>
    <t>Funded status</t>
  </si>
  <si>
    <t>Unrecognized net actuarial loss</t>
  </si>
  <si>
    <t>Unrecognized prior service cost</t>
  </si>
  <si>
    <t>Net amount recognized</t>
  </si>
  <si>
    <t>Employee Benefit Plans (Schedule of Weighted Average Assumptions) (Details)</t>
  </si>
  <si>
    <t>Discount rate</t>
  </si>
  <si>
    <t>4.75%</t>
  </si>
  <si>
    <t>Expected long-term return on plan assets</t>
  </si>
  <si>
    <t>Rate of compensation increases</t>
  </si>
  <si>
    <t>Employee Benefit Plans (Schedule of Components of Net Periodic Pension Cost) (Details) - USD ($) $ in Thousands</t>
  </si>
  <si>
    <t>Expected return on assets</t>
  </si>
  <si>
    <t>Recognized gains</t>
  </si>
  <si>
    <t>Net periodic pension cost</t>
  </si>
  <si>
    <t>Benefit plan termination costs (see above)</t>
  </si>
  <si>
    <t>Net periodic pension cost and benefit plan termination</t>
  </si>
  <si>
    <t>Other Operating Income, net (Details) - USD ($) $ in Thousands</t>
  </si>
  <si>
    <t>Gain on sale of operating assets</t>
  </si>
  <si>
    <t>Frozen defined-benefit pension plan income</t>
  </si>
  <si>
    <t>Total other operating income, net</t>
  </si>
  <si>
    <t>Income Taxes (Schedule of Federal and State Income Tax Provision) (Details) - USD ($) $ in Thousands</t>
  </si>
  <si>
    <t>Current:</t>
  </si>
  <si>
    <t>Federal, current</t>
  </si>
  <si>
    <t>State, current</t>
  </si>
  <si>
    <t>Current</t>
  </si>
  <si>
    <t>Deferred:</t>
  </si>
  <si>
    <t>Federal, deferred</t>
  </si>
  <si>
    <t>State, deferred</t>
  </si>
  <si>
    <t>Deferred</t>
  </si>
  <si>
    <t>Income Taxes (Schedule of Effective Income Tax Rate Reconciliation) (Details)</t>
  </si>
  <si>
    <t>Statutory federal income tax rate</t>
  </si>
  <si>
    <t>35.00%</t>
  </si>
  <si>
    <t>State income taxes, net of federal tax benefit</t>
  </si>
  <si>
    <t>3.60%</t>
  </si>
  <si>
    <t>3.70%</t>
  </si>
  <si>
    <t>Domestic production activities deduction</t>
  </si>
  <si>
    <t>(3.20%)</t>
  </si>
  <si>
    <t>(4.60%)</t>
  </si>
  <si>
    <t>(2.70%)</t>
  </si>
  <si>
    <t>Other items</t>
  </si>
  <si>
    <t>(1.60%)</t>
  </si>
  <si>
    <t>0.50%</t>
  </si>
  <si>
    <t>Effective income tax rate</t>
  </si>
  <si>
    <t>35.40%</t>
  </si>
  <si>
    <t>32.50%</t>
  </si>
  <si>
    <t>36.50%</t>
  </si>
  <si>
    <t>Income Taxes (Schedule of Deferred Tax Assets and Liabilities) (Details) - USD ($) $ in Thousands</t>
  </si>
  <si>
    <t>Deferred tax assets:</t>
  </si>
  <si>
    <t>Allowances for doubtful accounts and discounts</t>
  </si>
  <si>
    <t>Total deferred tax assets</t>
  </si>
  <si>
    <t>Deferred tax liabilities:</t>
  </si>
  <si>
    <t>Depreciation</t>
  </si>
  <si>
    <t>Total deferred tax liabilities</t>
  </si>
  <si>
    <t>Net deferred tax (liabilities)</t>
  </si>
  <si>
    <t>Net deferred tax assets</t>
  </si>
  <si>
    <t>Income Taxes (Narrative) (Details) - USD ($) $ in Millions</t>
  </si>
  <si>
    <t>Income tax payments</t>
  </si>
  <si>
    <t>Earnings Per Share (Details) - USD ($) $ in Thousands</t>
  </si>
  <si>
    <t>Sep. 26, 2015</t>
  </si>
  <si>
    <t>Jun. 27, 2015</t>
  </si>
  <si>
    <t>Mar. 28, 2015</t>
  </si>
  <si>
    <t>Sep. 27, 2014</t>
  </si>
  <si>
    <t>Jun. 28, 2014</t>
  </si>
  <si>
    <t>Mar. 29, 2014</t>
  </si>
  <si>
    <t>Numerator:</t>
  </si>
  <si>
    <t>Denominator:</t>
  </si>
  <si>
    <t>Weighted average number of common shares outstanding - Basic</t>
  </si>
  <si>
    <t>Dilutive effect of options and restricted stock units outstanding under the Company's employee compensation plans</t>
  </si>
  <si>
    <t>Weighted average number of common shares outstanding - Diluted</t>
  </si>
  <si>
    <t>Stock Repurchases (Details) - USD ($)</t>
  </si>
  <si>
    <t>Jan. 04, 2015</t>
  </si>
  <si>
    <t>Equity, Class of Treasury Stock [Line Items]</t>
  </si>
  <si>
    <t>Total Number of Shares Purchased</t>
  </si>
  <si>
    <t>Average Price Paid Per Share</t>
  </si>
  <si>
    <t>Maximum Dollar Value of Shared That May Yet Be Purchased Under the Program</t>
  </si>
  <si>
    <t>Publicly Announced Program [Member]</t>
  </si>
  <si>
    <t>Compensation Plan (Details) - USD ($) $ in Thousands</t>
  </si>
  <si>
    <t>Apr. 30, 2007</t>
  </si>
  <si>
    <t>Share-based Compensation Arrangement by Share-based Payment Award [Line Items]</t>
  </si>
  <si>
    <t>Aggregate intrinsic value</t>
  </si>
  <si>
    <t>2007 SIP [Member]</t>
  </si>
  <si>
    <t>Shares reserved for future issuance</t>
  </si>
  <si>
    <t>Shares available for future grants</t>
  </si>
  <si>
    <t>Compensation Plan (Schedule of Stock Option Activity) (Details) - $ / shares</t>
  </si>
  <si>
    <t>Dec. 31, 2011</t>
  </si>
  <si>
    <t>Shares</t>
  </si>
  <si>
    <t>Outstanding at Beginning of year</t>
  </si>
  <si>
    <t>Granted</t>
  </si>
  <si>
    <t>Exercised</t>
  </si>
  <si>
    <t>Canceled</t>
  </si>
  <si>
    <t>Outstanding at End of year</t>
  </si>
  <si>
    <t>Exercisable Options Outstanding at December 31, 2015</t>
  </si>
  <si>
    <t>Non-Vested Options Outstanding at December 31, 2015</t>
  </si>
  <si>
    <t>Weighted-Average Exercise Price</t>
  </si>
  <si>
    <t>Weighted-Average Grant Date Fair Value</t>
  </si>
  <si>
    <t>Weighted-Average Remaining Contractual Life</t>
  </si>
  <si>
    <t>3 years 1 month 6 days</t>
  </si>
  <si>
    <t>3 years 10 months 24 days</t>
  </si>
  <si>
    <t>4 years 4 months 24 days</t>
  </si>
  <si>
    <t>Outstanding</t>
  </si>
  <si>
    <t>3 years 3 months 18 days</t>
  </si>
  <si>
    <t>4 years 1 month 6 days</t>
  </si>
  <si>
    <t>5 years</t>
  </si>
  <si>
    <t>5 years 8 months 12 days</t>
  </si>
  <si>
    <t>Compensation Plan (Deferred Stock) (Details) - USD ($) $ in Thousands</t>
  </si>
  <si>
    <t>Deferred Stock [Member]</t>
  </si>
  <si>
    <t>Deferred Compensation Arrangement with Individual, Share-based Payments [Line Items]</t>
  </si>
  <si>
    <t>Compensation expense</t>
  </si>
  <si>
    <t>Unrecognized compensation expense</t>
  </si>
  <si>
    <t>Unrecognized compensation cost, recognition period</t>
  </si>
  <si>
    <t>April 2018 [Member] | Deferred Stock [Member]</t>
  </si>
  <si>
    <t>Deferred stock awards issued</t>
  </si>
  <si>
    <t>Non-employee directors [Member] | April 2014 [Member]</t>
  </si>
  <si>
    <t>Non-employee directors [Member] | April 2015 [Member]</t>
  </si>
  <si>
    <t>Non-employee directors [Member] | April 2016 [Member]</t>
  </si>
  <si>
    <t>Non-employee directors [Member] | April 2017 [Member] | Deferred Stock [Member]</t>
  </si>
  <si>
    <t>Compensation Plan (Restricted Stock Units) (Details) - Restricted Stock Units [Member] - USD ($) $ in Thousands</t>
  </si>
  <si>
    <t>Restricted stock units issued</t>
  </si>
  <si>
    <t>Vesting period of compensation expense not yet recognized</t>
  </si>
  <si>
    <t>4 years</t>
  </si>
  <si>
    <t>2013 [Member]</t>
  </si>
  <si>
    <t>3 months</t>
  </si>
  <si>
    <t>Compensation expense recognized</t>
  </si>
  <si>
    <t>2014 [Member]</t>
  </si>
  <si>
    <t>2015 Grants [Member]</t>
  </si>
  <si>
    <t>2015 Grants [Member] | Maximum [Member]</t>
  </si>
  <si>
    <t>49 months</t>
  </si>
  <si>
    <t>2015 Grants [Member] | Minimum [Member]</t>
  </si>
  <si>
    <t>27 months</t>
  </si>
  <si>
    <t>Operating Segment Information (Schedule of Operating Segment Financial Information) (Details) - USD ($) $ in Thousands</t>
  </si>
  <si>
    <t>Net Sales</t>
  </si>
  <si>
    <t>Income (Loss) Before Income Taxes</t>
  </si>
  <si>
    <t>Identifiable Assets</t>
  </si>
  <si>
    <t>Payments to Acquire Property, Plant, and Equipment</t>
  </si>
  <si>
    <t>Intersegment Elimination [Member]</t>
  </si>
  <si>
    <t>Firearms [Member]</t>
  </si>
  <si>
    <t>Castings [Member]</t>
  </si>
  <si>
    <t>Castings [Member] | Intersegment Elimination [Member]</t>
  </si>
  <si>
    <t>Castings [Member] | Operating Segments [Member]</t>
  </si>
  <si>
    <t>Corporate [Member]</t>
  </si>
  <si>
    <t>Operating Segment Information (Narrative) (Details)</t>
  </si>
  <si>
    <t>Revenue, Major Customer [Line Items]</t>
  </si>
  <si>
    <t>Number of Operating Segments</t>
  </si>
  <si>
    <t>Unites States [Member] | Sales [Member]</t>
  </si>
  <si>
    <t>96.00%</t>
  </si>
  <si>
    <t>Davidson's [Member] | Sales [Member]</t>
  </si>
  <si>
    <t>18.00%</t>
  </si>
  <si>
    <t>19.00%</t>
  </si>
  <si>
    <t>16.00%</t>
  </si>
  <si>
    <t>Jerry's/Ellett Brothers [Member] | Sales [Member]</t>
  </si>
  <si>
    <t>14.00%</t>
  </si>
  <si>
    <t>Lipsey's [Member] | Sales [Member]</t>
  </si>
  <si>
    <t>17.00%</t>
  </si>
  <si>
    <t>13.00%</t>
  </si>
  <si>
    <t>Sports South [Member] | Sales [Member]</t>
  </si>
  <si>
    <t>Quarterly Results of Operations (Unaudited) (Details) - USD ($) $ / shares in Units, $ in Thousands</t>
  </si>
  <si>
    <t>Net income (loss)</t>
  </si>
  <si>
    <t>Basic earnings (loss) per share</t>
  </si>
  <si>
    <t>Diluted earnings (loss) per share</t>
  </si>
  <si>
    <t>Contingent Liabilities (Narrative) (Details) $ in Thousands</t>
  </si>
  <si>
    <t>Dec. 31, 2015USD ($)item</t>
  </si>
  <si>
    <t>Dec. 31, 2014USD ($)item</t>
  </si>
  <si>
    <t>Dec. 31, 2013USD ($)</t>
  </si>
  <si>
    <t>Loss Contingencies [Line Items]</t>
  </si>
  <si>
    <t>Number of lawsuits against the company | item</t>
  </si>
  <si>
    <t>Minimum limit of per claim for providing insurance coverage on annual basis</t>
  </si>
  <si>
    <t>Maximum limit of aggregate loss incurred annually for providing insurance coverage on annual basis</t>
  </si>
  <si>
    <t>Total amount of damages claimed</t>
  </si>
  <si>
    <t>Total Product Liability Expense</t>
  </si>
  <si>
    <t>Number of new lawsuits | item</t>
  </si>
  <si>
    <t>Number of settled lawsuits | item</t>
  </si>
  <si>
    <t>Contingent Liabilities (Reconciliation of Product Liability Reserve) (Details) - Product liability reserve [Member] - USD ($) $ in Thousands</t>
  </si>
  <si>
    <t>Valuation and Qualifying Accounts Disclosure [Line Items]</t>
  </si>
  <si>
    <t>Balance at Beginning of Period</t>
  </si>
  <si>
    <t>[1]</t>
  </si>
  <si>
    <t>Accrued Legal Expense (Income)</t>
  </si>
  <si>
    <t>[2]</t>
  </si>
  <si>
    <t>Legal Fees</t>
  </si>
  <si>
    <t>[3]</t>
  </si>
  <si>
    <t>Settlements</t>
  </si>
  <si>
    <t>[4]</t>
  </si>
  <si>
    <t>Balance at End of Period</t>
  </si>
  <si>
    <t>The beginning and ending liability balances represent accrued legal fees only. Settlements and administrative costs are expensed as incurred. Only in rare instances is an accrual established for settlements.</t>
  </si>
  <si>
    <t>The expense accrued in the liability is for legal fees only. In 2014 and 2015, the costs incurred related to cases that were settled or dismissed were less than the amounts accrued for these cases in prior years.</t>
  </si>
  <si>
    <t>Legal fees represent payments to outside counsel related to product liability matters.</t>
  </si>
  <si>
    <t>Settlements represent payments made to plaintiffs or allegedly injured parties in exchange for a full and complete release of liability.</t>
  </si>
  <si>
    <t>Contingent Liabilities (Schedule of Product Liability Expense) (Details) - USD ($) $ in Thousands</t>
  </si>
  <si>
    <t>Product Liability Contingency [Line Items]</t>
  </si>
  <si>
    <t>Accrued Legal Expense [Member]</t>
  </si>
  <si>
    <t>Insurance Premium Expense [Member]</t>
  </si>
  <si>
    <t>Insurance expense represents the cost of insurance premiums.</t>
  </si>
  <si>
    <t>Subsequent Events (Details)</t>
  </si>
  <si>
    <t>Feb. 10, 2016$ / shares</t>
  </si>
  <si>
    <t>Subsequent Event [Member]</t>
  </si>
  <si>
    <t>Subsequent Event [Line Items]</t>
  </si>
  <si>
    <t>Dividend authorized</t>
  </si>
  <si>
    <t>Schedule II-Valuation and Qualifying Accounts (Details) - USD ($) $ in Thousands</t>
  </si>
  <si>
    <t>Allowance for doubtful accounts [Member]</t>
  </si>
  <si>
    <t>Charged (Credited) to Costs and Expenses</t>
  </si>
  <si>
    <t>Deductions</t>
  </si>
  <si>
    <t>Allowance for discounts [Member]</t>
  </si>
  <si>
    <t>Excess and obsolete inventory reserve [Member]</t>
  </si>
  <si>
    <t>Accounts written off</t>
  </si>
  <si>
    <t>Discounts taken</t>
  </si>
  <si>
    <t>Inventory written off</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95029</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s" s="4" r="B13">
        <v>23</v>
      </c>
    </row>
    <row spans="1:4" r="14">
      <c t="s" s="4" r="A14">
        <v>24</v>
      </c>
      <c t="s" s="4" r="B14">
        <v>25</v>
      </c>
    </row>
    <row spans="1:4" r="15">
      <c t="s" s="4" r="A15">
        <v>26</v>
      </c>
      <c t="s" s="4" r="B15">
        <v>27</v>
      </c>
    </row>
    <row spans="1:4" r="16">
      <c t="s" s="4" r="A16">
        <v>28</v>
      </c>
      <c t="s" s="4" r="B16">
        <v>27</v>
      </c>
    </row>
    <row spans="1:4" r="17">
      <c t="s" s="4" r="A17">
        <v>29</v>
      </c>
      <c t="n" s="6" r="C17">
        <v>18946000</v>
      </c>
    </row>
    <row spans="1:4" r="18">
      <c t="s" s="4" r="A18">
        <v>30</v>
      </c>
      <c t="n" s="7" r="D18">
        <v>107644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5</v>
      </c>
      <c t="s" s="2" r="B1">
        <v>1</v>
      </c>
    </row>
    <row spans="1:2" r="2">
      <c t="s" s="2" r="B2">
        <v>2</v>
      </c>
    </row>
    <row spans="1:2" r="3">
      <c t="s" s="3" r="A3">
        <v>157</v>
      </c>
    </row>
    <row spans="1:2" r="4">
      <c t="s" s="4" r="A4">
        <v>135</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9225</v>
      </c>
      <c t="n" s="7" r="C3">
        <v>8901</v>
      </c>
    </row>
    <row spans="1:3" r="4">
      <c t="s" s="4" r="A4">
        <v>35</v>
      </c>
      <c t="n" s="6" r="B4">
        <v>71721</v>
      </c>
      <c t="n" s="6" r="C4">
        <v>49735</v>
      </c>
    </row>
    <row spans="1:3" r="5">
      <c t="s" s="4" r="A5">
        <v>36</v>
      </c>
      <c t="n" s="6" r="B5">
        <v>81278</v>
      </c>
      <c t="n" s="6" r="C5">
        <v>89017</v>
      </c>
    </row>
    <row spans="1:3" r="6">
      <c t="s" s="4" r="A6">
        <v>37</v>
      </c>
      <c t="n" s="6" r="B6">
        <v>-42061</v>
      </c>
      <c t="n" s="6" r="C6">
        <v>-40578</v>
      </c>
    </row>
    <row spans="1:3" r="7">
      <c t="s" s="4" r="A7">
        <v>38</v>
      </c>
      <c t="n" s="6" r="B7">
        <v>-2118</v>
      </c>
      <c t="n" s="6" r="C7">
        <v>-3750</v>
      </c>
    </row>
    <row spans="1:3" r="8">
      <c t="s" s="4" r="A8">
        <v>39</v>
      </c>
      <c t="n" s="6" r="B8">
        <v>37099</v>
      </c>
      <c t="n" s="6" r="C8">
        <v>44689</v>
      </c>
    </row>
    <row spans="1:3" r="9">
      <c t="s" s="4" r="A9">
        <v>40</v>
      </c>
      <c t="n" s="6" r="B9">
        <v>8219</v>
      </c>
      <c t="n" s="6" r="C9">
        <v>7246</v>
      </c>
    </row>
    <row spans="1:3" r="10">
      <c t="s" s="4" r="A10">
        <v>41</v>
      </c>
      <c t="n" s="6" r="B10">
        <v>3008</v>
      </c>
      <c t="n" s="6" r="C10">
        <v>7603</v>
      </c>
    </row>
    <row spans="1:3" r="11">
      <c t="s" s="4" r="A11">
        <v>42</v>
      </c>
      <c t="n" s="6" r="B11">
        <v>189272</v>
      </c>
      <c t="n" s="6" r="C11">
        <v>118174</v>
      </c>
    </row>
    <row spans="1:3" r="12">
      <c t="s" s="4" r="A12">
        <v>43</v>
      </c>
      <c t="n" s="6" r="B12">
        <v>308597</v>
      </c>
      <c t="n" s="6" r="C12">
        <v>288236</v>
      </c>
    </row>
    <row spans="1:3" r="13">
      <c t="s" s="4" r="A13">
        <v>44</v>
      </c>
      <c t="n" s="6" r="B13">
        <v>-204777</v>
      </c>
      <c t="n" s="6" r="C13">
        <v>-177575</v>
      </c>
    </row>
    <row spans="1:3" r="14">
      <c t="s" s="4" r="A14">
        <v>45</v>
      </c>
      <c t="n" s="6" r="B14">
        <v>103820</v>
      </c>
      <c t="n" s="6" r="C14">
        <v>110661</v>
      </c>
    </row>
    <row spans="1:3" r="15">
      <c t="s" s="4" r="A15">
        <v>46</v>
      </c>
      <c t="n" s="6" r="B15">
        <v>22791</v>
      </c>
      <c t="n" s="6" r="C15">
        <v>25547</v>
      </c>
    </row>
    <row spans="1:3" r="16">
      <c t="s" s="4" r="A16">
        <v>47</v>
      </c>
      <c t="n" s="6" r="B16">
        <v>315883</v>
      </c>
      <c t="n" s="6" r="C16">
        <v>254382</v>
      </c>
    </row>
    <row spans="1:3" r="17">
      <c t="s" s="3" r="A17">
        <v>48</v>
      </c>
    </row>
    <row spans="1:3" r="18">
      <c t="s" s="4" r="A18">
        <v>49</v>
      </c>
      <c t="n" s="6" r="B18">
        <v>42991</v>
      </c>
      <c t="n" s="6" r="C18">
        <v>36150</v>
      </c>
    </row>
    <row spans="1:3" r="19">
      <c t="s" s="4" r="A19">
        <v>50</v>
      </c>
      <c t="n" s="6" r="B19">
        <v>642</v>
      </c>
      <c t="n" s="6" r="C19">
        <v>641</v>
      </c>
    </row>
    <row spans="1:3" r="20">
      <c t="s" s="4" r="A20">
        <v>51</v>
      </c>
      <c t="n" s="6" r="B20">
        <v>28298</v>
      </c>
      <c t="n" s="6" r="C20">
        <v>18302</v>
      </c>
    </row>
    <row spans="1:3" r="21">
      <c t="s" s="4" r="A21">
        <v>52</v>
      </c>
      <c t="n" s="6" r="B21">
        <v>5100</v>
      </c>
      <c t="n" s="6" r="C21">
        <v>5133</v>
      </c>
    </row>
    <row spans="1:3" r="22">
      <c t="s" s="4" r="A22">
        <v>53</v>
      </c>
      <c t="n" s="6" r="B22">
        <v>4962</v>
      </c>
      <c t="n" s="6" r="C22">
        <v>156</v>
      </c>
    </row>
    <row spans="1:3" r="23">
      <c t="s" s="4" r="A23">
        <v>54</v>
      </c>
      <c t="n" s="6" r="B23">
        <v>81993</v>
      </c>
      <c t="n" s="6" r="C23">
        <v>60382</v>
      </c>
    </row>
    <row spans="1:3" r="24">
      <c t="s" s="4" r="A24">
        <v>50</v>
      </c>
      <c t="n" s="6" r="B24">
        <v>102</v>
      </c>
      <c t="n" s="6" r="C24">
        <v>204</v>
      </c>
    </row>
    <row spans="1:3" r="25">
      <c t="s" s="4" r="A25">
        <v>40</v>
      </c>
      <c t="n" s="7" r="B25">
        <v>6050</v>
      </c>
      <c t="n" s="7" r="C25">
        <v>8334</v>
      </c>
    </row>
    <row spans="1:3" r="26">
      <c t="s" s="4" r="A26">
        <v>55</v>
      </c>
      <c t="s" s="4" r="B26">
        <v>56</v>
      </c>
      <c t="s" s="4" r="C26">
        <v>56</v>
      </c>
    </row>
    <row spans="1:3" r="27">
      <c t="s" s="3" r="A27">
        <v>57</v>
      </c>
    </row>
    <row spans="1:3" r="28">
      <c t="s" s="4" r="A28">
        <v>58</v>
      </c>
      <c t="n" s="7" r="B28">
        <v>29591</v>
      </c>
      <c t="n" s="7" r="C28">
        <v>25472</v>
      </c>
    </row>
    <row spans="1:3" r="29">
      <c t="s" s="4" r="A29">
        <v>59</v>
      </c>
      <c t="n" s="6" r="B29">
        <v>239098</v>
      </c>
      <c t="n" s="6" r="C29">
        <v>198159</v>
      </c>
    </row>
    <row spans="1:3" r="30">
      <c t="s" s="4" r="A30">
        <v>60</v>
      </c>
      <c t="n" s="6" r="B30">
        <v>-64727</v>
      </c>
      <c t="n" s="6" r="C30">
        <v>-61886</v>
      </c>
    </row>
    <row spans="1:3" r="31">
      <c t="s" s="4" r="A31">
        <v>61</v>
      </c>
      <c t="n" s="6" r="B31">
        <v>227738</v>
      </c>
      <c t="n" s="6" r="C31">
        <v>185462</v>
      </c>
    </row>
    <row spans="1:3" r="32">
      <c t="s" s="4" r="A32">
        <v>62</v>
      </c>
      <c t="n" s="6" r="B32">
        <v>315883</v>
      </c>
      <c t="n" s="6" r="C32">
        <v>254382</v>
      </c>
    </row>
    <row spans="1:3" r="33">
      <c t="s" s="4" r="A33">
        <v>63</v>
      </c>
    </row>
    <row spans="1:3" r="34">
      <c t="s" s="3" r="A34">
        <v>57</v>
      </c>
    </row>
    <row spans="1:3" r="35">
      <c t="s" s="4" r="A35">
        <v>64</v>
      </c>
      <c t="n" s="7" r="B35">
        <v>23776</v>
      </c>
      <c t="n" s="7" r="C35">
        <v>237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152</v>
      </c>
    </row>
    <row spans="1:2" r="4">
      <c t="s" s="4" r="A4">
        <v>208</v>
      </c>
      <c t="s" s="4" r="B4">
        <v>209</v>
      </c>
    </row>
    <row spans="1:2" r="5">
      <c t="s" s="4" r="A5">
        <v>210</v>
      </c>
      <c t="s" s="4" r="B5">
        <v>211</v>
      </c>
    </row>
    <row spans="1:2" r="6">
      <c t="s" s="4" r="A6">
        <v>212</v>
      </c>
      <c t="s" s="4" r="B6">
        <v>213</v>
      </c>
    </row>
    <row spans="1:2" r="7">
      <c t="s" s="4" r="A7">
        <v>214</v>
      </c>
      <c t="s" s="4" r="B7">
        <v>215</v>
      </c>
    </row>
    <row spans="1:2" r="8">
      <c t="s" s="4" r="A8">
        <v>216</v>
      </c>
      <c t="s" s="4" r="B8">
        <v>217</v>
      </c>
    </row>
    <row spans="1:2" r="9">
      <c t="s" s="4" r="A9">
        <v>218</v>
      </c>
      <c t="s" s="4" r="B9">
        <v>219</v>
      </c>
    </row>
    <row spans="1:2" r="10">
      <c t="s" s="4" r="A10">
        <v>135</v>
      </c>
      <c t="s" s="4" r="B10">
        <v>220</v>
      </c>
    </row>
    <row spans="1:2" r="11">
      <c t="s" s="4" r="A11">
        <v>43</v>
      </c>
      <c t="s" s="4" r="B11">
        <v>221</v>
      </c>
    </row>
    <row spans="1:2" r="12">
      <c t="s" s="4" r="A12">
        <v>222</v>
      </c>
      <c t="s" s="4" r="B12">
        <v>223</v>
      </c>
    </row>
    <row spans="1:2" r="13">
      <c t="s" s="4" r="A13">
        <v>177</v>
      </c>
      <c t="s" s="4" r="B13">
        <v>224</v>
      </c>
    </row>
    <row spans="1:2" r="14">
      <c t="s" s="4" r="A14">
        <v>225</v>
      </c>
      <c t="s" s="4" r="B14">
        <v>226</v>
      </c>
    </row>
    <row spans="1:2" r="15">
      <c t="s" s="4" r="A15">
        <v>227</v>
      </c>
      <c t="s" s="4" r="B15">
        <v>228</v>
      </c>
    </row>
    <row spans="1:2" r="16">
      <c t="s" s="4" r="A16">
        <v>229</v>
      </c>
      <c t="s" s="4" r="B16">
        <v>230</v>
      </c>
    </row>
    <row spans="1:2" r="17">
      <c t="s" s="4" r="A17">
        <v>231</v>
      </c>
      <c t="s" s="4" r="B17">
        <v>232</v>
      </c>
    </row>
    <row spans="1:2" r="18">
      <c t="s" s="4" r="A18">
        <v>233</v>
      </c>
      <c t="s" s="4" r="B18">
        <v>234</v>
      </c>
    </row>
    <row spans="1:2" r="19">
      <c t="s" s="4" r="A19">
        <v>235</v>
      </c>
      <c t="s" s="4" r="B19">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7</v>
      </c>
      <c t="s" s="2" r="B1">
        <v>1</v>
      </c>
    </row>
    <row spans="1:2" r="2">
      <c t="s" s="2" r="B2">
        <v>2</v>
      </c>
    </row>
    <row spans="1:2" r="3">
      <c t="s" s="3" r="A3">
        <v>155</v>
      </c>
    </row>
    <row spans="1:2" r="4">
      <c t="s" s="4" r="A4">
        <v>238</v>
      </c>
      <c t="s" s="4" r="B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0</v>
      </c>
      <c t="s" s="2" r="B1">
        <v>1</v>
      </c>
    </row>
    <row spans="1:2" r="2">
      <c t="s" s="2" r="B2">
        <v>2</v>
      </c>
    </row>
    <row spans="1:2" r="3">
      <c t="s" s="3" r="A3">
        <v>157</v>
      </c>
    </row>
    <row spans="1:2" r="4">
      <c t="s" s="4" r="A4">
        <v>241</v>
      </c>
      <c t="s" s="4" r="B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32</v>
      </c>
    </row>
    <row spans="1:3" r="2">
      <c t="s" s="4" r="A2">
        <v>66</v>
      </c>
      <c t="n" s="6" r="B2">
        <v>5062347</v>
      </c>
      <c t="n" s="6" r="C2">
        <v>4980247</v>
      </c>
    </row>
    <row spans="1:3" r="3">
      <c t="s" s="4" r="A3">
        <v>67</v>
      </c>
    </row>
    <row spans="1:3" r="4">
      <c t="s" s="4" r="A4">
        <v>68</v>
      </c>
      <c t="n" s="7" r="B4">
        <v>1</v>
      </c>
      <c t="n" s="7" r="C4">
        <v>1</v>
      </c>
    </row>
    <row spans="1:3" r="5">
      <c t="s" s="4" r="A5">
        <v>69</v>
      </c>
      <c t="n" s="6" r="B5">
        <v>50000</v>
      </c>
      <c t="n" s="6" r="C5">
        <v>50000</v>
      </c>
    </row>
    <row spans="1:3" r="6">
      <c t="s" s="4" r="A6">
        <v>70</v>
      </c>
      <c t="s" s="4" r="B6">
        <v>56</v>
      </c>
      <c t="s" s="4" r="C6">
        <v>56</v>
      </c>
    </row>
    <row spans="1:3" r="7">
      <c t="s" s="4" r="A7">
        <v>63</v>
      </c>
    </row>
    <row spans="1:3" r="8">
      <c t="s" s="4" r="A8">
        <v>68</v>
      </c>
      <c t="n" s="7" r="B8">
        <v>1</v>
      </c>
      <c t="n" s="7" r="C8">
        <v>1</v>
      </c>
    </row>
    <row spans="1:3" r="9">
      <c t="s" s="4" r="A9">
        <v>69</v>
      </c>
      <c t="n" s="6" r="B9">
        <v>40000000</v>
      </c>
      <c t="n" s="6" r="C9">
        <v>40000000</v>
      </c>
    </row>
    <row spans="1:3" r="10">
      <c t="s" s="4" r="A10">
        <v>70</v>
      </c>
      <c t="n" s="6" r="B10">
        <v>23775766</v>
      </c>
      <c t="n" s="6" r="C10">
        <v>23717321</v>
      </c>
    </row>
    <row spans="1:3" r="11">
      <c t="s" s="4" r="A11">
        <v>71</v>
      </c>
      <c t="n" s="6" r="B11">
        <v>18713419</v>
      </c>
      <c t="n" s="6" r="C11">
        <v>187370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3</v>
      </c>
      <c t="s" s="2" r="B1">
        <v>1</v>
      </c>
    </row>
    <row spans="1:2" r="2">
      <c t="s" s="2" r="B2">
        <v>2</v>
      </c>
    </row>
    <row spans="1:2" r="3">
      <c t="s" s="3" r="A3">
        <v>160</v>
      </c>
    </row>
    <row spans="1:2" r="4">
      <c t="s" s="4" r="A4">
        <v>244</v>
      </c>
      <c t="s" s="4" r="B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46</v>
      </c>
      <c t="s" s="2" r="B1">
        <v>1</v>
      </c>
    </row>
    <row spans="1:2" r="2">
      <c t="s" s="2" r="B2">
        <v>2</v>
      </c>
    </row>
    <row spans="1:2" r="3">
      <c t="s" s="3" r="A3">
        <v>163</v>
      </c>
    </row>
    <row spans="1:2" r="4">
      <c t="s" s="4" r="A4">
        <v>247</v>
      </c>
      <c t="s" s="4" r="B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9</v>
      </c>
      <c t="s" s="2" r="B1">
        <v>1</v>
      </c>
    </row>
    <row spans="1:2" r="2">
      <c t="s" s="2" r="B2">
        <v>2</v>
      </c>
    </row>
    <row spans="1:2" r="3">
      <c t="s" s="3" r="A3">
        <v>166</v>
      </c>
    </row>
    <row spans="1:2" r="4">
      <c t="s" s="4" r="A4">
        <v>250</v>
      </c>
      <c t="s" s="4" r="B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s="1" r="A1">
        <v>252</v>
      </c>
      <c t="s" s="2" r="B1">
        <v>1</v>
      </c>
    </row>
    <row spans="1:2" r="2">
      <c t="s" s="2" r="B2">
        <v>2</v>
      </c>
    </row>
    <row spans="1:2" r="3">
      <c t="s" s="3" r="A3">
        <v>172</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3</v>
      </c>
      <c t="s" s="2" r="B1">
        <v>1</v>
      </c>
    </row>
    <row spans="1:2" r="2">
      <c t="s" s="2" r="B2">
        <v>2</v>
      </c>
    </row>
    <row spans="1:2" r="3">
      <c t="s" s="3" r="A3">
        <v>175</v>
      </c>
    </row>
    <row spans="1:2" r="4">
      <c t="s" s="4" r="A4">
        <v>264</v>
      </c>
      <c t="s" s="4" r="B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66</v>
      </c>
      <c t="s" s="2" r="B1">
        <v>1</v>
      </c>
    </row>
    <row spans="1:2" r="2">
      <c t="s" s="2" r="B2">
        <v>2</v>
      </c>
    </row>
    <row spans="1:2" r="3">
      <c t="s" s="3" r="A3">
        <v>178</v>
      </c>
    </row>
    <row spans="1:2" r="4">
      <c t="s" s="4" r="A4">
        <v>267</v>
      </c>
      <c t="s" s="4" r="B4">
        <v>268</v>
      </c>
    </row>
    <row spans="1:2" r="5">
      <c t="s" s="4" r="A5">
        <v>269</v>
      </c>
      <c t="s" s="4" r="B5">
        <v>270</v>
      </c>
    </row>
    <row spans="1:2" r="6">
      <c t="s" s="4" r="A6">
        <v>271</v>
      </c>
      <c t="s" s="4" r="B6">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81</v>
      </c>
    </row>
    <row spans="1:2" r="4">
      <c t="s" s="4" r="A4">
        <v>274</v>
      </c>
      <c t="s" s="4" r="B4">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6</v>
      </c>
      <c t="s" s="2" r="B1">
        <v>1</v>
      </c>
    </row>
    <row spans="1:2" r="2">
      <c t="s" s="2" r="B2">
        <v>2</v>
      </c>
    </row>
    <row spans="1:2" r="3">
      <c t="s" s="3" r="A3">
        <v>184</v>
      </c>
    </row>
    <row spans="1:2" r="4">
      <c t="s" s="4" r="A4">
        <v>277</v>
      </c>
      <c t="s" s="4" r="B4">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9</v>
      </c>
      <c t="s" s="2" r="B1">
        <v>1</v>
      </c>
    </row>
    <row spans="1:2" r="2">
      <c t="s" s="2" r="B2">
        <v>2</v>
      </c>
    </row>
    <row spans="1:2" r="3">
      <c t="s" s="3" r="A3">
        <v>187</v>
      </c>
    </row>
    <row spans="1:2" r="4">
      <c t="s" s="4" r="A4">
        <v>280</v>
      </c>
      <c t="s" s="4" r="B4">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2</v>
      </c>
      <c t="s" s="2" r="B1">
        <v>1</v>
      </c>
    </row>
    <row spans="1:2" r="2">
      <c t="s" s="2" r="B2">
        <v>2</v>
      </c>
    </row>
    <row spans="1:2" r="3">
      <c t="s" s="3" r="A3">
        <v>190</v>
      </c>
    </row>
    <row spans="1:2" r="4">
      <c t="s" s="4" r="A4">
        <v>283</v>
      </c>
      <c t="s" s="4" r="B4">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v>
      </c>
      <c t="s" s="2" r="B1">
        <v>1</v>
      </c>
    </row>
    <row spans="1:4" r="2">
      <c t="s" s="2" r="B2">
        <v>2</v>
      </c>
      <c t="s" s="2" r="C2">
        <v>32</v>
      </c>
      <c t="s" s="2" r="D2">
        <v>73</v>
      </c>
    </row>
    <row spans="1:4" r="3">
      <c t="s" s="3" r="A3">
        <v>74</v>
      </c>
    </row>
    <row spans="1:4" r="4">
      <c t="s" s="4" r="A4">
        <v>75</v>
      </c>
      <c t="n" s="7" r="B4">
        <v>551094</v>
      </c>
      <c t="n" s="7" r="C4">
        <v>544474</v>
      </c>
      <c t="n" s="7" r="D4">
        <v>688276</v>
      </c>
    </row>
    <row spans="1:4" r="5">
      <c t="s" s="4" r="A5">
        <v>76</v>
      </c>
      <c t="n" s="6" r="B5">
        <v>378934</v>
      </c>
      <c t="n" s="6" r="C5">
        <v>375300</v>
      </c>
      <c t="n" s="6" r="D5">
        <v>429671</v>
      </c>
    </row>
    <row spans="1:4" r="6">
      <c t="s" s="4" r="A6">
        <v>77</v>
      </c>
      <c t="n" s="6" r="B6">
        <v>172160</v>
      </c>
      <c t="n" s="6" r="C6">
        <v>169174</v>
      </c>
      <c t="n" s="6" r="D6">
        <v>258605</v>
      </c>
    </row>
    <row spans="1:4" r="7">
      <c t="s" s="3" r="A7">
        <v>78</v>
      </c>
    </row>
    <row spans="1:4" r="8">
      <c t="s" s="4" r="A8">
        <v>79</v>
      </c>
      <c t="n" s="6" r="B8">
        <v>49864</v>
      </c>
      <c t="n" s="6" r="C8">
        <v>44550</v>
      </c>
      <c t="n" s="6" r="D8">
        <v>48706</v>
      </c>
    </row>
    <row spans="1:4" r="9">
      <c t="s" s="4" r="A9">
        <v>80</v>
      </c>
      <c t="n" s="7" r="B9">
        <v>27864</v>
      </c>
      <c t="n" s="6" r="C9">
        <v>28899</v>
      </c>
      <c t="n" s="7" r="D9">
        <v>35394</v>
      </c>
    </row>
    <row spans="1:4" r="10">
      <c t="s" s="4" r="A10">
        <v>81</v>
      </c>
      <c t="s" s="4" r="B10">
        <v>56</v>
      </c>
      <c t="n" s="6" r="C10">
        <v>40999</v>
      </c>
      <c t="s" s="4" r="D10">
        <v>56</v>
      </c>
    </row>
    <row spans="1:4" r="11">
      <c t="s" s="4" r="A11">
        <v>82</v>
      </c>
      <c t="n" s="7" r="B11">
        <v>-113</v>
      </c>
      <c t="n" s="6" r="C11">
        <v>-1612</v>
      </c>
      <c t="n" s="7" r="D11">
        <v>-401</v>
      </c>
    </row>
    <row spans="1:4" r="12">
      <c t="s" s="4" r="A12">
        <v>83</v>
      </c>
      <c t="n" s="6" r="B12">
        <v>77615</v>
      </c>
      <c t="n" s="6" r="C12">
        <v>112836</v>
      </c>
      <c t="n" s="6" r="D12">
        <v>83699</v>
      </c>
    </row>
    <row spans="1:4" r="13">
      <c t="s" s="4" r="A13">
        <v>84</v>
      </c>
      <c t="n" s="6" r="B13">
        <v>94545</v>
      </c>
      <c t="n" s="6" r="C13">
        <v>56338</v>
      </c>
      <c t="n" s="6" r="D13">
        <v>174906</v>
      </c>
    </row>
    <row spans="1:4" r="14">
      <c t="s" s="3" r="A14">
        <v>85</v>
      </c>
    </row>
    <row spans="1:4" r="15">
      <c t="s" s="4" r="A15">
        <v>86</v>
      </c>
      <c t="n" s="6" r="B15">
        <v>1084</v>
      </c>
      <c t="n" s="6" r="C15">
        <v>468</v>
      </c>
      <c t="n" s="6" r="D15">
        <v>658</v>
      </c>
    </row>
    <row spans="1:4" r="16">
      <c t="s" s="4" r="A16">
        <v>87</v>
      </c>
      <c t="n" s="6" r="B16">
        <v>5</v>
      </c>
      <c t="n" s="6" r="C16">
        <v>2</v>
      </c>
      <c t="n" s="6" r="D16">
        <v>4</v>
      </c>
    </row>
    <row spans="1:4" r="17">
      <c t="s" s="4" r="A17">
        <v>88</v>
      </c>
      <c t="n" s="6" r="B17">
        <v>-156</v>
      </c>
      <c t="n" s="6" r="C17">
        <v>-152</v>
      </c>
      <c t="n" s="6" r="D17">
        <v>-135</v>
      </c>
    </row>
    <row spans="1:4" r="18">
      <c t="s" s="4" r="A18">
        <v>89</v>
      </c>
      <c t="n" s="6" r="B18">
        <v>622</v>
      </c>
      <c t="n" s="6" r="C18">
        <v>584</v>
      </c>
      <c t="n" s="6" r="D18">
        <v>-201</v>
      </c>
    </row>
    <row spans="1:4" r="19">
      <c t="s" s="4" r="A19">
        <v>90</v>
      </c>
      <c t="n" s="6" r="B19">
        <v>1555</v>
      </c>
      <c t="n" s="6" r="C19">
        <v>902</v>
      </c>
      <c t="n" s="6" r="D19">
        <v>326</v>
      </c>
    </row>
    <row spans="1:4" r="20">
      <c t="s" s="4" r="A20">
        <v>91</v>
      </c>
      <c t="n" s="6" r="B20">
        <v>96100</v>
      </c>
      <c t="n" s="6" r="C20">
        <v>57240</v>
      </c>
      <c t="n" s="6" r="D20">
        <v>175232</v>
      </c>
    </row>
    <row spans="1:4" r="21">
      <c t="s" s="4" r="A21">
        <v>92</v>
      </c>
      <c t="n" s="6" r="B21">
        <v>33974</v>
      </c>
      <c t="n" s="6" r="C21">
        <v>18612</v>
      </c>
      <c t="n" s="6" r="D21">
        <v>63960</v>
      </c>
    </row>
    <row spans="1:4" r="22">
      <c t="s" s="4" r="A22">
        <v>93</v>
      </c>
      <c t="n" s="7" r="B22">
        <v>62126</v>
      </c>
      <c t="n" s="7" r="C22">
        <v>38628</v>
      </c>
      <c t="n" s="6" r="D22">
        <v>111272</v>
      </c>
    </row>
    <row spans="1:4" r="23">
      <c t="s" s="3" r="A23">
        <v>94</v>
      </c>
    </row>
    <row spans="1:4" r="24">
      <c t="s" s="4" r="A24">
        <v>95</v>
      </c>
      <c t="s" s="4" r="B24">
        <v>56</v>
      </c>
      <c t="s" s="4" r="C24">
        <v>56</v>
      </c>
      <c t="n" s="6" r="D24">
        <v>10240</v>
      </c>
    </row>
    <row spans="1:4" r="25">
      <c t="s" s="4" r="A25">
        <v>96</v>
      </c>
      <c t="n" s="7" r="B25">
        <v>62126</v>
      </c>
      <c t="n" s="7" r="C25">
        <v>38628</v>
      </c>
      <c t="n" s="7" r="D25">
        <v>121512</v>
      </c>
    </row>
    <row spans="1:4" r="26">
      <c t="s" s="4" r="A26">
        <v>97</v>
      </c>
      <c t="n" s="8" r="B26">
        <v>3.32</v>
      </c>
      <c t="n" s="8" r="C26">
        <v>1.99</v>
      </c>
      <c t="n" s="8" r="D26">
        <v>5.76</v>
      </c>
    </row>
    <row spans="1:4" r="27">
      <c t="s" s="4" r="A27">
        <v>98</v>
      </c>
      <c t="n" s="9" r="B27">
        <v>3.21</v>
      </c>
      <c t="n" s="9" r="C27">
        <v>1.95</v>
      </c>
      <c t="n" s="9" r="D27">
        <v>5.58</v>
      </c>
    </row>
    <row spans="1:4" r="28">
      <c t="s" s="4" r="A28">
        <v>99</v>
      </c>
      <c t="n" s="8" r="B28">
        <v>1.1</v>
      </c>
      <c t="n" s="8" r="C28">
        <v>1.62</v>
      </c>
      <c t="n" s="8" r="D28">
        <v>2.12</v>
      </c>
    </row>
    <row spans="1:4" r="29">
      <c t="s" s="4" r="A29">
        <v>100</v>
      </c>
    </row>
    <row spans="1:4" r="30">
      <c t="s" s="3" r="A30">
        <v>74</v>
      </c>
    </row>
    <row spans="1:4" r="31">
      <c t="s" s="4" r="A31">
        <v>75</v>
      </c>
      <c t="n" s="7" r="B31">
        <v>544850</v>
      </c>
      <c t="n" s="7" r="C31">
        <v>542267</v>
      </c>
      <c t="n" s="7" r="D31">
        <v>678552</v>
      </c>
    </row>
    <row spans="1:4" r="32">
      <c t="s" s="3" r="A32">
        <v>85</v>
      </c>
    </row>
    <row spans="1:4" r="33">
      <c t="s" s="4" r="A33">
        <v>91</v>
      </c>
      <c t="n" s="6" r="B33">
        <v>98565</v>
      </c>
      <c t="n" s="6" r="C33">
        <v>57525</v>
      </c>
      <c t="n" s="6" r="D33">
        <v>177736</v>
      </c>
    </row>
    <row spans="1:4" r="34">
      <c t="s" s="4" r="A34">
        <v>101</v>
      </c>
    </row>
    <row spans="1:4" r="35">
      <c t="s" s="3" r="A35">
        <v>74</v>
      </c>
    </row>
    <row spans="1:4" r="36">
      <c t="s" s="4" r="A36">
        <v>75</v>
      </c>
      <c t="n" s="6" r="B36">
        <v>6244</v>
      </c>
      <c t="n" s="6" r="C36">
        <v>2207</v>
      </c>
      <c t="n" s="6" r="D36">
        <v>9724</v>
      </c>
    </row>
    <row spans="1:4" r="37">
      <c t="s" s="3" r="A37">
        <v>85</v>
      </c>
    </row>
    <row spans="1:4" r="38">
      <c t="s" s="4" r="A38">
        <v>91</v>
      </c>
      <c t="n" s="7" r="B38">
        <v>-3407</v>
      </c>
      <c t="n" s="7" r="C38">
        <v>-1294</v>
      </c>
      <c t="n" s="7" r="D38">
        <v>-38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85</v>
      </c>
      <c t="s" s="2" r="B1">
        <v>1</v>
      </c>
    </row>
    <row spans="1:2" r="2">
      <c t="s" s="2" r="B2">
        <v>2</v>
      </c>
    </row>
    <row spans="1:2" r="3">
      <c t="s" s="3" r="A3">
        <v>193</v>
      </c>
    </row>
    <row spans="1:2" r="4">
      <c t="s" s="4" r="A4">
        <v>286</v>
      </c>
      <c t="s" s="4" r="B4">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88</v>
      </c>
      <c t="s" s="2" r="B1">
        <v>1</v>
      </c>
    </row>
    <row spans="1:2" r="2">
      <c t="s" s="2" r="B2">
        <v>2</v>
      </c>
    </row>
    <row spans="1:2" r="3">
      <c t="s" s="3" r="A3">
        <v>196</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293</v>
      </c>
      <c t="s" s="2" r="B1">
        <v>1</v>
      </c>
    </row>
    <row spans="1:4" r="2">
      <c t="s" s="2" r="B2">
        <v>2</v>
      </c>
      <c t="s" s="2" r="C2">
        <v>32</v>
      </c>
      <c t="s" s="2" r="D2">
        <v>73</v>
      </c>
    </row>
    <row spans="1:4" r="3">
      <c t="s" s="3" r="A3">
        <v>294</v>
      </c>
    </row>
    <row spans="1:4" r="4">
      <c t="s" s="4" r="A4">
        <v>295</v>
      </c>
      <c t="n" s="7" r="B4">
        <v>3</v>
      </c>
      <c t="n" s="10" r="C4">
        <v>3.6</v>
      </c>
      <c t="n" s="10" r="D4">
        <v>3.2</v>
      </c>
    </row>
    <row spans="1:4" r="5">
      <c t="s" s="4" r="A5">
        <v>296</v>
      </c>
      <c t="n" s="11" r="B5">
        <v>6.4</v>
      </c>
      <c t="n" s="11" r="C5">
        <v>7.1</v>
      </c>
      <c t="n" s="11" r="D5">
        <v>6.8</v>
      </c>
    </row>
    <row spans="1:4" r="6">
      <c t="s" s="4" r="A6">
        <v>297</v>
      </c>
      <c t="n" s="10" r="B6">
        <v>8.5</v>
      </c>
      <c t="n" s="7" r="C6">
        <v>10</v>
      </c>
      <c t="n" s="10" r="D6">
        <v>6.2</v>
      </c>
    </row>
    <row spans="1:4" r="7">
      <c t="s" s="4" r="A7">
        <v>298</v>
      </c>
    </row>
    <row spans="1:4" r="8">
      <c t="s" s="3" r="A8">
        <v>294</v>
      </c>
    </row>
    <row spans="1:4" r="9">
      <c t="s" s="4" r="A9">
        <v>299</v>
      </c>
      <c t="s" s="4" r="B9">
        <v>300</v>
      </c>
    </row>
    <row spans="1:4" r="10">
      <c t="s" s="4" r="A10">
        <v>301</v>
      </c>
    </row>
    <row spans="1:4" r="11">
      <c t="s" s="3" r="A11">
        <v>294</v>
      </c>
    </row>
    <row spans="1:4" r="12">
      <c t="s" s="4" r="A12">
        <v>299</v>
      </c>
      <c t="s" s="4" r="B12">
        <v>302</v>
      </c>
      <c t="s" s="4" r="D12">
        <v>302</v>
      </c>
    </row>
    <row spans="1:4" r="13">
      <c t="s" s="4" r="A13">
        <v>303</v>
      </c>
    </row>
    <row spans="1:4" r="14">
      <c t="s" s="3" r="A14">
        <v>294</v>
      </c>
    </row>
    <row spans="1:4" r="15">
      <c t="s" s="4" r="A15">
        <v>299</v>
      </c>
      <c t="s" s="4" r="B15">
        <v>304</v>
      </c>
    </row>
    <row spans="1:4" r="16">
      <c t="s" s="4" r="A16">
        <v>305</v>
      </c>
    </row>
    <row spans="1:4" r="17">
      <c t="s" s="3" r="A17">
        <v>74</v>
      </c>
    </row>
    <row spans="1:4" r="18">
      <c t="s" s="4" r="A18">
        <v>306</v>
      </c>
      <c t="s" s="4" r="B18">
        <v>307</v>
      </c>
    </row>
    <row spans="1:4" r="19">
      <c t="s" s="4" r="A19">
        <v>308</v>
      </c>
    </row>
    <row spans="1:4" r="20">
      <c t="s" s="3" r="A20">
        <v>74</v>
      </c>
    </row>
    <row spans="1:4" r="21">
      <c t="s" s="4" r="A21">
        <v>306</v>
      </c>
      <c t="s" s="4" r="B21">
        <v>309</v>
      </c>
    </row>
    <row spans="1:4" r="22">
      <c t="s" s="4" r="A22">
        <v>310</v>
      </c>
    </row>
    <row spans="1:4" r="23">
      <c t="s" s="3" r="A23">
        <v>74</v>
      </c>
    </row>
    <row spans="1:4" r="24">
      <c t="s" s="4" r="A24">
        <v>306</v>
      </c>
      <c t="s" s="4" r="B24">
        <v>31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312</v>
      </c>
      <c t="s" s="2" r="B1">
        <v>1</v>
      </c>
    </row>
    <row spans="1:3" r="2">
      <c t="s" s="2" r="B2">
        <v>2</v>
      </c>
      <c t="s" s="2" r="C2">
        <v>32</v>
      </c>
    </row>
    <row spans="1:3" r="3">
      <c t="s" s="3" r="A3">
        <v>313</v>
      </c>
    </row>
    <row spans="1:3" r="4">
      <c t="s" s="4" r="A4">
        <v>134</v>
      </c>
      <c t="n" s="7" r="B4">
        <v>73564</v>
      </c>
      <c t="n" s="7" r="C4">
        <v>51138</v>
      </c>
    </row>
    <row spans="1:3" r="5">
      <c t="s" s="4" r="A5">
        <v>314</v>
      </c>
      <c t="n" s="6" r="B5">
        <v>-400</v>
      </c>
      <c t="n" s="6" r="C5">
        <v>-400</v>
      </c>
    </row>
    <row spans="1:3" r="6">
      <c t="s" s="4" r="A6">
        <v>315</v>
      </c>
      <c t="n" s="6" r="B6">
        <v>-1443</v>
      </c>
      <c t="n" s="6" r="C6">
        <v>-1003</v>
      </c>
    </row>
    <row spans="1:3" r="7">
      <c t="s" s="4" r="A7">
        <v>35</v>
      </c>
      <c t="n" s="7" r="B7">
        <v>71721</v>
      </c>
      <c t="n" s="7" r="C7">
        <v>49735</v>
      </c>
    </row>
    <row spans="1:3" r="8">
      <c t="s" s="4" r="A8">
        <v>316</v>
      </c>
    </row>
    <row spans="1:3" r="9">
      <c t="s" s="3" r="A9">
        <v>313</v>
      </c>
    </row>
    <row spans="1:3" r="10">
      <c t="s" s="4" r="A10">
        <v>317</v>
      </c>
      <c t="s" s="4" r="B10">
        <v>318</v>
      </c>
      <c t="s" s="4" r="C10">
        <v>319</v>
      </c>
    </row>
    <row spans="1:3" r="11">
      <c t="s" s="4" r="A11">
        <v>320</v>
      </c>
    </row>
    <row spans="1:3" r="12">
      <c t="s" s="3" r="A12">
        <v>313</v>
      </c>
    </row>
    <row spans="1:3" r="13">
      <c t="s" s="4" r="A13">
        <v>317</v>
      </c>
      <c t="s" s="4" r="B13">
        <v>321</v>
      </c>
      <c t="s" s="4" r="C13">
        <v>322</v>
      </c>
    </row>
    <row spans="1:3" r="14">
      <c t="s" s="4" r="A14">
        <v>323</v>
      </c>
    </row>
    <row spans="1:3" r="15">
      <c t="s" s="3" r="A15">
        <v>313</v>
      </c>
    </row>
    <row spans="1:3" r="16">
      <c t="s" s="4" r="A16">
        <v>317</v>
      </c>
      <c t="s" s="4" r="B16">
        <v>324</v>
      </c>
      <c t="s" s="4" r="C16">
        <v>325</v>
      </c>
    </row>
    <row spans="1:3" r="17">
      <c t="s" s="4" r="A17">
        <v>326</v>
      </c>
    </row>
    <row spans="1:3" r="18">
      <c t="s" s="3" r="A18">
        <v>313</v>
      </c>
    </row>
    <row spans="1:3" r="19">
      <c t="s" s="4" r="A19">
        <v>317</v>
      </c>
      <c t="s" s="4" r="B19">
        <v>324</v>
      </c>
      <c t="s" s="4" r="C19">
        <v>3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328</v>
      </c>
      <c t="s" s="2" r="B1">
        <v>1</v>
      </c>
    </row>
    <row spans="1:3" r="2">
      <c t="s" s="2" r="B2">
        <v>2</v>
      </c>
      <c t="s" s="2" r="C2">
        <v>32</v>
      </c>
    </row>
    <row spans="1:3" r="3">
      <c t="s" s="3" r="A3">
        <v>157</v>
      </c>
    </row>
    <row spans="1:3" r="4">
      <c t="s" s="4" r="A4">
        <v>329</v>
      </c>
      <c t="n" s="7" r="B4">
        <v>16637</v>
      </c>
      <c t="n" s="7" r="C4">
        <v>20083</v>
      </c>
    </row>
    <row spans="1:3" r="5">
      <c t="s" s="4" r="A5">
        <v>330</v>
      </c>
      <c t="n" s="6" r="B5">
        <v>62523</v>
      </c>
      <c t="n" s="6" r="C5">
        <v>65184</v>
      </c>
    </row>
    <row spans="1:3" r="6">
      <c t="s" s="4" r="A6">
        <v>331</v>
      </c>
      <c t="n" s="6" r="B6">
        <v>79160</v>
      </c>
      <c t="n" s="6" r="C6">
        <v>85267</v>
      </c>
    </row>
    <row spans="1:3" r="7">
      <c t="s" s="4" r="A7">
        <v>332</v>
      </c>
      <c t="n" s="6" r="B7">
        <v>-42061</v>
      </c>
      <c t="n" s="6" r="C7">
        <v>-40578</v>
      </c>
    </row>
    <row spans="1:3" r="8">
      <c t="s" s="4" r="A8">
        <v>39</v>
      </c>
      <c t="n" s="6" r="B8">
        <v>37099</v>
      </c>
      <c t="n" s="7" r="C8">
        <v>44689</v>
      </c>
    </row>
    <row spans="1:3" r="9">
      <c t="s" s="4" r="A9">
        <v>333</v>
      </c>
      <c t="n" s="7" r="B9">
        <v>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spans="1:5" r="1">
      <c t="s" s="1" r="A1">
        <v>334</v>
      </c>
      <c t="s" s="2" r="B1">
        <v>1</v>
      </c>
    </row>
    <row spans="1:5" r="2">
      <c t="s" s="2" r="B2">
        <v>335</v>
      </c>
      <c t="s" s="2" r="C2">
        <v>2</v>
      </c>
      <c t="s" s="2" r="D2">
        <v>32</v>
      </c>
      <c t="s" s="2" r="E2">
        <v>73</v>
      </c>
    </row>
    <row spans="1:5" r="3">
      <c t="s" s="3" r="A3">
        <v>294</v>
      </c>
    </row>
    <row spans="1:5" r="4">
      <c t="s" s="4" r="A4">
        <v>43</v>
      </c>
      <c t="n" s="7" r="C4">
        <v>308597</v>
      </c>
      <c t="n" s="7" r="D4">
        <v>288236</v>
      </c>
    </row>
    <row spans="1:5" r="5">
      <c t="s" s="4" r="A5">
        <v>129</v>
      </c>
      <c t="n" s="6" r="C5">
        <v>36235</v>
      </c>
      <c t="n" s="6" r="D5">
        <v>36706</v>
      </c>
      <c t="n" s="7" r="E5">
        <v>20362</v>
      </c>
    </row>
    <row spans="1:5" r="6">
      <c t="s" s="4" r="A6">
        <v>336</v>
      </c>
    </row>
    <row spans="1:5" r="7">
      <c t="s" s="3" r="A7">
        <v>294</v>
      </c>
    </row>
    <row spans="1:5" r="8">
      <c t="s" s="4" r="A8">
        <v>129</v>
      </c>
      <c t="n" s="6" r="C8">
        <v>2500</v>
      </c>
      <c t="n" s="6" r="D8">
        <v>7100</v>
      </c>
    </row>
    <row spans="1:5" r="9">
      <c t="s" s="4" r="A9">
        <v>337</v>
      </c>
    </row>
    <row spans="1:5" r="10">
      <c t="s" s="3" r="A10">
        <v>294</v>
      </c>
    </row>
    <row spans="1:5" r="11">
      <c t="s" s="4" r="A11">
        <v>43</v>
      </c>
      <c t="n" s="6" r="C11">
        <v>1930</v>
      </c>
      <c t="n" s="6" r="D11">
        <v>1926</v>
      </c>
    </row>
    <row spans="1:5" r="12">
      <c t="s" s="4" r="A12">
        <v>338</v>
      </c>
    </row>
    <row spans="1:5" r="13">
      <c t="s" s="3" r="A13">
        <v>294</v>
      </c>
    </row>
    <row spans="1:5" r="14">
      <c t="s" s="4" r="A14">
        <v>43</v>
      </c>
      <c t="n" s="6" r="C14">
        <v>46354</v>
      </c>
      <c t="n" s="6" r="D14">
        <v>42432</v>
      </c>
    </row>
    <row spans="1:5" r="15">
      <c t="s" s="4" r="A15">
        <v>301</v>
      </c>
    </row>
    <row spans="1:5" r="16">
      <c t="s" s="3" r="A16">
        <v>294</v>
      </c>
    </row>
    <row spans="1:5" r="17">
      <c t="s" s="4" r="A17">
        <v>43</v>
      </c>
      <c t="n" s="7" r="C17">
        <v>216055</v>
      </c>
      <c t="n" s="6" r="D17">
        <v>201562</v>
      </c>
    </row>
    <row spans="1:5" r="18">
      <c t="s" s="4" r="A18">
        <v>299</v>
      </c>
      <c t="s" s="4" r="C18">
        <v>302</v>
      </c>
      <c t="s" s="4" r="E18">
        <v>302</v>
      </c>
    </row>
    <row spans="1:5" r="19">
      <c t="s" s="4" r="A19">
        <v>339</v>
      </c>
    </row>
    <row spans="1:5" r="20">
      <c t="s" s="3" r="A20">
        <v>294</v>
      </c>
    </row>
    <row spans="1:5" r="21">
      <c t="s" s="4" r="A21">
        <v>299</v>
      </c>
      <c t="s" s="4" r="E21">
        <v>340</v>
      </c>
    </row>
    <row spans="1:5" r="22">
      <c t="s" s="4" r="A22">
        <v>341</v>
      </c>
    </row>
    <row spans="1:5" r="23">
      <c t="s" s="3" r="A23">
        <v>294</v>
      </c>
    </row>
    <row spans="1:5" r="24">
      <c t="s" s="4" r="A24">
        <v>129</v>
      </c>
      <c t="n" s="7" r="B24">
        <v>1200</v>
      </c>
    </row>
    <row spans="1:5" r="25">
      <c t="s" s="4" r="A25">
        <v>342</v>
      </c>
    </row>
    <row spans="1:5" r="26">
      <c t="s" s="3" r="A26">
        <v>294</v>
      </c>
    </row>
    <row spans="1:5" r="27">
      <c t="s" s="4" r="A27">
        <v>43</v>
      </c>
      <c t="n" s="7" r="C27">
        <v>44258</v>
      </c>
      <c t="n" s="7" r="D27">
        <v>42316</v>
      </c>
    </row>
    <row spans="1:5" r="28">
      <c t="s" s="4" r="A28">
        <v>299</v>
      </c>
      <c t="s" s="4" r="C28">
        <v>304</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43</v>
      </c>
      <c t="s" s="2" r="B1">
        <v>2</v>
      </c>
      <c t="s" s="2" r="C1">
        <v>32</v>
      </c>
    </row>
    <row spans="1:3" r="2">
      <c t="s" s="3" r="A2">
        <v>344</v>
      </c>
    </row>
    <row spans="1:3" r="3">
      <c t="s" s="4" r="A3">
        <v>345</v>
      </c>
      <c t="n" s="7" r="B3">
        <v>6322</v>
      </c>
      <c t="n" s="7" r="C3">
        <v>6113</v>
      </c>
    </row>
    <row spans="1:3" r="4">
      <c t="s" s="4" r="A4">
        <v>346</v>
      </c>
      <c t="n" s="6" r="B4">
        <v>-3629</v>
      </c>
      <c t="n" s="6" r="C4">
        <v>-3364</v>
      </c>
    </row>
    <row spans="1:3" r="5">
      <c t="s" s="4" r="A5">
        <v>347</v>
      </c>
      <c t="n" s="6" r="B5">
        <v>16839</v>
      </c>
      <c t="n" s="6" r="C5">
        <v>19011</v>
      </c>
    </row>
    <row spans="1:3" r="6">
      <c t="s" s="4" r="A6">
        <v>348</v>
      </c>
      <c t="n" s="6" r="B6">
        <v>2057</v>
      </c>
      <c t="n" s="6" r="C6">
        <v>2057</v>
      </c>
    </row>
    <row spans="1:3" r="7">
      <c t="s" s="4" r="A7">
        <v>346</v>
      </c>
      <c t="n" s="6" r="B7">
        <v>-1792</v>
      </c>
      <c t="n" s="6" r="C7">
        <v>-1381</v>
      </c>
    </row>
    <row spans="1:3" r="8">
      <c t="s" s="4" r="A8">
        <v>349</v>
      </c>
      <c t="n" s="6" r="B8">
        <v>2994</v>
      </c>
      <c t="n" s="6" r="C8">
        <v>3111</v>
      </c>
    </row>
    <row spans="1:3" r="9">
      <c t="s" s="4" r="A9">
        <v>46</v>
      </c>
      <c t="n" s="7" r="B9">
        <v>22791</v>
      </c>
      <c t="n" s="7" r="C9">
        <v>255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350</v>
      </c>
      <c t="s" s="2" r="B1">
        <v>1</v>
      </c>
    </row>
    <row spans="1:4" r="2">
      <c t="s" s="2" r="B2">
        <v>2</v>
      </c>
      <c t="s" s="2" r="C2">
        <v>32</v>
      </c>
      <c t="s" s="2" r="D2">
        <v>73</v>
      </c>
    </row>
    <row spans="1:4" r="3">
      <c t="s" s="3" r="A3">
        <v>351</v>
      </c>
    </row>
    <row spans="1:4" r="4">
      <c t="s" s="4" r="A4">
        <v>352</v>
      </c>
      <c t="n" s="10" r="B4">
        <v>0.3</v>
      </c>
      <c t="n" s="10" r="C4">
        <v>0.3</v>
      </c>
      <c t="n" s="10" r="D4">
        <v>0.2</v>
      </c>
    </row>
    <row spans="1:4" r="5">
      <c t="s" s="4" r="A5">
        <v>353</v>
      </c>
      <c t="n" s="11" r="B5">
        <v>0.4</v>
      </c>
      <c t="n" s="10" r="C5">
        <v>0.4</v>
      </c>
      <c t="n" s="10" r="D5">
        <v>0.5</v>
      </c>
    </row>
    <row spans="1:4" r="6">
      <c t="s" s="4" r="A6">
        <v>354</v>
      </c>
    </row>
    <row spans="1:4" r="7">
      <c t="s" s="3" r="A7">
        <v>351</v>
      </c>
    </row>
    <row spans="1:4" r="8">
      <c t="s" s="4" r="A8">
        <v>355</v>
      </c>
      <c t="n" s="11" r="B8">
        <v>0.3</v>
      </c>
    </row>
    <row spans="1:4" r="9">
      <c t="s" s="4" r="A9">
        <v>356</v>
      </c>
      <c t="n" s="11" r="B9">
        <v>0.3</v>
      </c>
    </row>
    <row spans="1:4" r="10">
      <c t="s" s="4" r="A10">
        <v>357</v>
      </c>
      <c t="n" s="11" r="B10">
        <v>0.3</v>
      </c>
    </row>
    <row spans="1:4" r="11">
      <c t="s" s="4" r="A11">
        <v>358</v>
      </c>
      <c t="n" s="11" r="B11">
        <v>0.3</v>
      </c>
    </row>
    <row spans="1:4" r="12">
      <c t="s" s="4" r="A12">
        <v>359</v>
      </c>
      <c t="n" s="10" r="B12">
        <v>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60</v>
      </c>
      <c t="s" s="2" r="B1">
        <v>2</v>
      </c>
      <c t="s" s="2" r="C1">
        <v>32</v>
      </c>
    </row>
    <row spans="1:3" r="2">
      <c t="s" s="3" r="A2">
        <v>166</v>
      </c>
    </row>
    <row spans="1:3" r="3">
      <c t="s" s="4" r="A3">
        <v>361</v>
      </c>
      <c t="n" s="7" r="B3">
        <v>13073</v>
      </c>
      <c t="n" s="7" r="C3">
        <v>11796</v>
      </c>
    </row>
    <row spans="1:3" r="4">
      <c t="s" s="4" r="A4">
        <v>362</v>
      </c>
      <c t="n" s="6" r="B4">
        <v>13945</v>
      </c>
      <c t="n" s="6" r="C4">
        <v>9386</v>
      </c>
    </row>
    <row spans="1:3" r="5">
      <c t="s" s="4" r="A5">
        <v>363</v>
      </c>
      <c t="n" s="6" r="B5">
        <v>15973</v>
      </c>
      <c t="n" s="6" r="C5">
        <v>14968</v>
      </c>
    </row>
    <row spans="1:3" r="6">
      <c t="s" s="4" r="A6">
        <v>49</v>
      </c>
      <c t="n" s="7" r="B6">
        <v>42991</v>
      </c>
      <c t="n" s="7" r="C6">
        <v>361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t="s" s="1" r="A1">
        <v>364</v>
      </c>
      <c t="s" s="2" r="B1">
        <v>1</v>
      </c>
    </row>
    <row spans="1:2" r="2">
      <c t="s" s="2" r="B2">
        <v>365</v>
      </c>
    </row>
    <row spans="1:2" r="3">
      <c t="s" s="3" r="A3">
        <v>366</v>
      </c>
    </row>
    <row spans="1:2" r="4">
      <c t="s" s="4" r="A4">
        <v>367</v>
      </c>
      <c t="n" s="7" r="B4">
        <v>40</v>
      </c>
    </row>
    <row spans="1:2" r="5">
      <c t="s" s="4" r="A5">
        <v>368</v>
      </c>
      <c t="s" s="4" r="B5">
        <v>369</v>
      </c>
    </row>
    <row spans="1:2" r="6">
      <c t="s" s="4" r="A6">
        <v>370</v>
      </c>
      <c t="s" s="4" r="B6">
        <v>371</v>
      </c>
    </row>
    <row spans="1:2" r="7">
      <c t="s" s="4" r="A7">
        <v>372</v>
      </c>
      <c t="s" s="4" r="B7">
        <v>373</v>
      </c>
    </row>
    <row spans="1:2" r="8">
      <c t="s" s="4" r="A8">
        <v>374</v>
      </c>
      <c t="s" s="4" r="B8">
        <v>375</v>
      </c>
    </row>
    <row spans="1:2" r="9">
      <c t="s" s="4" r="A9">
        <v>376</v>
      </c>
      <c t="s" s="4" r="B9">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27"/>
    <col customWidth="1" max="6" min="6" width="24"/>
    <col customWidth="1" max="7" min="7" width="46"/>
  </cols>
  <sheetData>
    <row spans="1:7" r="1">
      <c t="s" s="1" r="A1">
        <v>102</v>
      </c>
      <c t="s" s="2" r="B1">
        <v>103</v>
      </c>
      <c t="s" s="2" r="C1">
        <v>104</v>
      </c>
      <c t="s" s="2" r="D1">
        <v>105</v>
      </c>
      <c t="s" s="2" r="E1">
        <v>106</v>
      </c>
      <c t="s" s="2" r="F1">
        <v>107</v>
      </c>
      <c t="s" s="2" r="G1">
        <v>108</v>
      </c>
    </row>
    <row spans="1:7" r="2">
      <c t="s" s="4" r="A2">
        <v>109</v>
      </c>
      <c t="n" s="7" r="B2">
        <v>95032</v>
      </c>
      <c t="n" s="7" r="C2">
        <v>23563</v>
      </c>
      <c t="n" s="7" r="D2">
        <v>15531</v>
      </c>
      <c t="n" s="7" r="E2">
        <v>123442</v>
      </c>
      <c t="n" s="7" r="F2">
        <v>-37884</v>
      </c>
      <c t="n" s="7" r="G2">
        <v>-29620</v>
      </c>
    </row>
    <row spans="1:7" r="3">
      <c t="s" s="4" r="A3">
        <v>93</v>
      </c>
      <c t="n" s="6" r="B3">
        <v>111272</v>
      </c>
      <c t="s" s="4" r="C3">
        <v>56</v>
      </c>
      <c t="s" s="4" r="D3">
        <v>56</v>
      </c>
      <c t="n" s="7" r="E3">
        <v>111272</v>
      </c>
      <c t="s" s="4" r="F3">
        <v>56</v>
      </c>
      <c t="s" s="4" r="G3">
        <v>56</v>
      </c>
    </row>
    <row spans="1:7" r="4">
      <c t="s" s="4" r="A4">
        <v>110</v>
      </c>
      <c t="n" s="6" r="B4">
        <v>10241</v>
      </c>
      <c t="s" s="4" r="C4">
        <v>56</v>
      </c>
      <c t="s" s="4" r="D4">
        <v>56</v>
      </c>
      <c t="s" s="4" r="E4">
        <v>56</v>
      </c>
      <c t="s" s="4" r="F4">
        <v>56</v>
      </c>
      <c t="n" s="7" r="G4">
        <v>10241</v>
      </c>
    </row>
    <row spans="1:7" r="5">
      <c t="s" s="4" r="A5">
        <v>111</v>
      </c>
      <c t="n" s="6" r="B5">
        <v>-41079</v>
      </c>
      <c t="s" s="4" r="C5">
        <v>56</v>
      </c>
      <c t="s" s="4" r="D5">
        <v>56</v>
      </c>
      <c t="n" s="7" r="E5">
        <v>-41079</v>
      </c>
      <c t="s" s="4" r="F5">
        <v>56</v>
      </c>
      <c t="s" s="4" r="G5">
        <v>56</v>
      </c>
    </row>
    <row spans="1:7" r="6">
      <c t="s" s="4" r="A6">
        <v>112</v>
      </c>
      <c t="n" s="6" r="B6">
        <v>5288</v>
      </c>
      <c t="s" s="4" r="C6">
        <v>56</v>
      </c>
      <c t="n" s="7" r="D6">
        <v>5288</v>
      </c>
      <c t="s" s="4" r="E6">
        <v>56</v>
      </c>
      <c t="s" s="4" r="F6">
        <v>56</v>
      </c>
      <c t="s" s="4" r="G6">
        <v>56</v>
      </c>
    </row>
    <row spans="1:7" r="7">
      <c t="s" s="4" r="A7">
        <v>113</v>
      </c>
      <c t="n" s="6" r="B7">
        <v>-2423</v>
      </c>
      <c t="s" s="4" r="C7">
        <v>56</v>
      </c>
      <c t="n" s="6" r="D7">
        <v>-2423</v>
      </c>
      <c t="s" s="4" r="E7">
        <v>56</v>
      </c>
      <c t="s" s="4" r="F7">
        <v>56</v>
      </c>
      <c t="s" s="4" r="G7">
        <v>56</v>
      </c>
    </row>
    <row spans="1:7" r="8">
      <c t="s" s="4" r="A8">
        <v>114</v>
      </c>
      <c t="n" s="7" r="B8">
        <v>2302</v>
      </c>
      <c t="s" s="4" r="C8">
        <v>56</v>
      </c>
      <c t="n" s="6" r="D8">
        <v>2302</v>
      </c>
      <c t="s" s="4" r="E8">
        <v>56</v>
      </c>
      <c t="s" s="4" r="F8">
        <v>56</v>
      </c>
      <c t="s" s="4" r="G8">
        <v>56</v>
      </c>
    </row>
    <row spans="1:7" r="9">
      <c t="s" s="4" r="A9">
        <v>115</v>
      </c>
      <c t="s" s="4" r="B9">
        <v>56</v>
      </c>
      <c t="n" s="7" r="C9">
        <v>84</v>
      </c>
      <c t="n" s="7" r="D9">
        <v>-84</v>
      </c>
      <c t="s" s="4" r="E9">
        <v>56</v>
      </c>
      <c t="s" s="4" r="F9">
        <v>56</v>
      </c>
      <c t="s" s="4" r="G9">
        <v>56</v>
      </c>
    </row>
    <row spans="1:7" r="10">
      <c t="s" s="4" r="A10">
        <v>116</v>
      </c>
      <c t="n" s="7" r="B10">
        <v>-1547</v>
      </c>
      <c t="s" s="4" r="C10">
        <v>56</v>
      </c>
      <c t="s" s="4" r="D10">
        <v>56</v>
      </c>
      <c t="n" s="7" r="E10">
        <v>-1547</v>
      </c>
      <c t="s" s="4" r="F10">
        <v>56</v>
      </c>
      <c t="s" s="4" r="G10">
        <v>56</v>
      </c>
    </row>
    <row spans="1:7" r="11">
      <c t="s" s="4" r="A11">
        <v>117</v>
      </c>
      <c t="n" s="6" r="B11">
        <v>179086</v>
      </c>
      <c t="n" s="7" r="C11">
        <v>23647</v>
      </c>
      <c t="n" s="7" r="D11">
        <v>20614</v>
      </c>
      <c t="n" s="6" r="E11">
        <v>192088</v>
      </c>
      <c t="n" s="7" r="F11">
        <v>-37884</v>
      </c>
      <c t="n" s="7" r="G11">
        <v>-19379</v>
      </c>
    </row>
    <row spans="1:7" r="12">
      <c t="s" s="4" r="A12">
        <v>93</v>
      </c>
      <c t="n" s="6" r="B12">
        <v>38628</v>
      </c>
      <c t="s" s="4" r="C12">
        <v>56</v>
      </c>
      <c t="s" s="4" r="D12">
        <v>56</v>
      </c>
      <c t="n" s="7" r="E12">
        <v>38628</v>
      </c>
      <c t="s" s="4" r="F12">
        <v>56</v>
      </c>
      <c t="s" s="4" r="G12">
        <v>56</v>
      </c>
    </row>
    <row spans="1:7" r="13">
      <c t="s" s="4" r="A13">
        <v>110</v>
      </c>
      <c t="n" s="6" r="B13">
        <v>19379</v>
      </c>
      <c t="s" s="4" r="C13">
        <v>56</v>
      </c>
      <c t="s" s="4" r="D13">
        <v>56</v>
      </c>
      <c t="s" s="4" r="E13">
        <v>56</v>
      </c>
      <c t="s" s="4" r="F13">
        <v>56</v>
      </c>
      <c t="n" s="7" r="G13">
        <v>19379</v>
      </c>
    </row>
    <row spans="1:7" r="14">
      <c t="s" s="4" r="A14">
        <v>111</v>
      </c>
      <c t="n" s="6" r="B14">
        <v>-31446</v>
      </c>
      <c t="s" s="4" r="C14">
        <v>56</v>
      </c>
      <c t="s" s="4" r="D14">
        <v>56</v>
      </c>
      <c t="n" s="7" r="E14">
        <v>-31446</v>
      </c>
      <c t="s" s="4" r="G14">
        <v>56</v>
      </c>
    </row>
    <row spans="1:7" r="15">
      <c t="s" s="4" r="A15">
        <v>112</v>
      </c>
      <c t="n" s="6" r="B15">
        <v>5647</v>
      </c>
      <c t="s" s="4" r="C15">
        <v>56</v>
      </c>
      <c t="n" s="7" r="D15">
        <v>5647</v>
      </c>
      <c t="s" s="4" r="E15">
        <v>56</v>
      </c>
      <c t="s" s="4" r="F15">
        <v>56</v>
      </c>
      <c t="s" s="4" r="G15">
        <v>56</v>
      </c>
    </row>
    <row spans="1:7" r="16">
      <c t="s" s="4" r="A16">
        <v>113</v>
      </c>
      <c t="n" s="6" r="B16">
        <v>-2340</v>
      </c>
      <c t="s" s="4" r="C16">
        <v>56</v>
      </c>
      <c t="n" s="6" r="D16">
        <v>-2340</v>
      </c>
      <c t="s" s="4" r="E16">
        <v>56</v>
      </c>
      <c t="s" s="4" r="F16">
        <v>56</v>
      </c>
      <c t="s" s="4" r="G16">
        <v>56</v>
      </c>
    </row>
    <row spans="1:7" r="17">
      <c t="s" s="4" r="A17">
        <v>114</v>
      </c>
      <c t="n" s="7" r="B17">
        <v>2302</v>
      </c>
      <c t="s" s="4" r="C17">
        <v>56</v>
      </c>
      <c t="n" s="6" r="D17">
        <v>1621</v>
      </c>
      <c t="s" s="4" r="E17">
        <v>56</v>
      </c>
      <c t="s" s="4" r="F17">
        <v>56</v>
      </c>
      <c t="s" s="4" r="G17">
        <v>56</v>
      </c>
    </row>
    <row spans="1:7" r="18">
      <c t="s" s="4" r="A18">
        <v>115</v>
      </c>
      <c t="s" s="4" r="B18">
        <v>56</v>
      </c>
      <c t="n" s="7" r="C18">
        <v>70</v>
      </c>
      <c t="n" s="7" r="D18">
        <v>-70</v>
      </c>
      <c t="s" s="4" r="E18">
        <v>56</v>
      </c>
      <c t="s" s="4" r="F18">
        <v>56</v>
      </c>
      <c t="s" s="4" r="G18">
        <v>56</v>
      </c>
    </row>
    <row spans="1:7" r="19">
      <c t="s" s="4" r="A19">
        <v>116</v>
      </c>
      <c t="n" s="7" r="B19">
        <v>-1111</v>
      </c>
      <c t="s" s="4" r="C19">
        <v>56</v>
      </c>
      <c t="s" s="4" r="D19">
        <v>56</v>
      </c>
      <c t="n" s="7" r="E19">
        <v>-1111</v>
      </c>
      <c t="s" s="4" r="F19">
        <v>56</v>
      </c>
      <c t="s" s="4" r="G19">
        <v>56</v>
      </c>
    </row>
    <row spans="1:7" r="20">
      <c t="s" s="4" r="A20">
        <v>118</v>
      </c>
      <c t="n" s="6" r="B20">
        <v>-24002</v>
      </c>
      <c t="s" s="4" r="C20">
        <v>56</v>
      </c>
      <c t="s" s="4" r="D20">
        <v>56</v>
      </c>
      <c t="s" s="4" r="E20">
        <v>56</v>
      </c>
      <c t="n" s="7" r="F20">
        <v>-24002</v>
      </c>
      <c t="s" s="4" r="G20">
        <v>56</v>
      </c>
    </row>
    <row spans="1:7" r="21">
      <c t="s" s="4" r="A21">
        <v>119</v>
      </c>
      <c t="n" s="6" r="B21">
        <v>185462</v>
      </c>
      <c t="n" s="7" r="C21">
        <v>23717</v>
      </c>
      <c t="n" s="7" r="D21">
        <v>25472</v>
      </c>
      <c t="n" s="7" r="E21">
        <v>198159</v>
      </c>
      <c t="n" s="7" r="F21">
        <v>-61886</v>
      </c>
      <c t="s" s="4" r="G21">
        <v>56</v>
      </c>
    </row>
    <row spans="1:7" r="22">
      <c t="s" s="4" r="A22">
        <v>93</v>
      </c>
      <c t="n" s="6" r="B22">
        <v>62126</v>
      </c>
      <c t="s" s="4" r="C22">
        <v>56</v>
      </c>
      <c t="s" s="4" r="D22">
        <v>56</v>
      </c>
      <c t="n" s="6" r="E22">
        <v>62126</v>
      </c>
      <c t="s" s="4" r="F22">
        <v>56</v>
      </c>
      <c t="s" s="4" r="G22">
        <v>56</v>
      </c>
    </row>
    <row spans="1:7" r="23">
      <c t="s" s="4" r="A23">
        <v>111</v>
      </c>
      <c t="n" s="6" r="B23">
        <v>-20569</v>
      </c>
      <c t="s" s="4" r="C23">
        <v>56</v>
      </c>
      <c t="s" s="4" r="D23">
        <v>56</v>
      </c>
      <c t="n" s="7" r="E23">
        <v>-20569</v>
      </c>
      <c t="s" s="4" r="F23">
        <v>56</v>
      </c>
      <c t="s" s="4" r="G23">
        <v>56</v>
      </c>
    </row>
    <row spans="1:7" r="24">
      <c t="s" s="4" r="A24">
        <v>112</v>
      </c>
      <c t="n" s="6" r="B24">
        <v>4530</v>
      </c>
      <c t="s" s="4" r="C24">
        <v>56</v>
      </c>
      <c t="n" s="7" r="D24">
        <v>4530</v>
      </c>
      <c t="s" s="4" r="E24">
        <v>56</v>
      </c>
      <c t="s" s="4" r="F24">
        <v>56</v>
      </c>
      <c t="s" s="4" r="G24">
        <v>56</v>
      </c>
    </row>
    <row spans="1:7" r="25">
      <c t="s" s="4" r="A25">
        <v>113</v>
      </c>
      <c t="n" s="6" r="B25">
        <v>-788</v>
      </c>
      <c t="s" s="4" r="C25">
        <v>56</v>
      </c>
      <c t="n" s="6" r="D25">
        <v>-788</v>
      </c>
      <c t="s" s="4" r="E25">
        <v>56</v>
      </c>
      <c t="s" s="4" r="F25">
        <v>56</v>
      </c>
      <c t="s" s="4" r="G25">
        <v>56</v>
      </c>
    </row>
    <row spans="1:7" r="26">
      <c t="s" s="4" r="A26">
        <v>114</v>
      </c>
      <c t="n" s="7" r="B26">
        <v>436</v>
      </c>
      <c t="s" s="4" r="C26">
        <v>56</v>
      </c>
      <c t="n" s="6" r="D26">
        <v>436</v>
      </c>
      <c t="s" s="4" r="E26">
        <v>56</v>
      </c>
      <c t="s" s="4" r="F26">
        <v>56</v>
      </c>
      <c t="s" s="4" r="G26">
        <v>56</v>
      </c>
    </row>
    <row spans="1:7" r="27">
      <c t="s" s="4" r="A27">
        <v>115</v>
      </c>
      <c t="s" s="4" r="B27">
        <v>56</v>
      </c>
      <c t="n" s="7" r="C27">
        <v>59</v>
      </c>
      <c t="n" s="7" r="D27">
        <v>-59</v>
      </c>
      <c t="s" s="4" r="E27">
        <v>56</v>
      </c>
      <c t="s" s="4" r="F27">
        <v>56</v>
      </c>
      <c t="s" s="4" r="G27">
        <v>56</v>
      </c>
    </row>
    <row spans="1:7" r="28">
      <c t="s" s="4" r="A28">
        <v>116</v>
      </c>
      <c t="n" s="7" r="B28">
        <v>-618</v>
      </c>
      <c t="s" s="4" r="C28">
        <v>56</v>
      </c>
      <c t="s" s="4" r="D28">
        <v>56</v>
      </c>
      <c t="n" s="7" r="E28">
        <v>-618</v>
      </c>
      <c t="s" s="4" r="F28">
        <v>56</v>
      </c>
      <c t="s" s="4" r="G28">
        <v>56</v>
      </c>
    </row>
    <row spans="1:7" r="29">
      <c t="s" s="4" r="A29">
        <v>118</v>
      </c>
      <c t="n" s="6" r="B29">
        <v>-2841</v>
      </c>
      <c t="s" s="4" r="C29">
        <v>56</v>
      </c>
      <c t="s" s="4" r="D29">
        <v>56</v>
      </c>
      <c t="s" s="4" r="E29">
        <v>56</v>
      </c>
      <c t="n" s="7" r="F29">
        <v>-2841</v>
      </c>
      <c t="s" s="4" r="G29">
        <v>56</v>
      </c>
    </row>
    <row spans="1:7" r="30">
      <c t="s" s="4" r="A30">
        <v>120</v>
      </c>
      <c t="n" s="7" r="B30">
        <v>227738</v>
      </c>
      <c t="n" s="7" r="C30">
        <v>23776</v>
      </c>
      <c t="n" s="7" r="D30">
        <v>29591</v>
      </c>
      <c t="n" s="7" r="E30">
        <v>239098</v>
      </c>
      <c t="n" s="7" r="F30">
        <v>-64727</v>
      </c>
      <c t="s" s="4" r="G30">
        <v>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spans="1:5" r="1">
      <c t="s" s="1" r="A1">
        <v>378</v>
      </c>
      <c t="s" s="2" r="B1">
        <v>379</v>
      </c>
      <c t="s" s="2" r="C1">
        <v>1</v>
      </c>
    </row>
    <row spans="1:5" r="2">
      <c t="s" s="2" r="B2">
        <v>32</v>
      </c>
      <c t="s" s="2" r="C2">
        <v>2</v>
      </c>
      <c t="s" s="2" r="D2">
        <v>32</v>
      </c>
      <c t="s" s="2" r="E2">
        <v>73</v>
      </c>
    </row>
    <row spans="1:5" r="3">
      <c t="s" s="3" r="A3">
        <v>380</v>
      </c>
    </row>
    <row spans="1:5" r="4">
      <c t="s" s="4" r="A4">
        <v>381</v>
      </c>
      <c t="s" s="4" r="C4">
        <v>56</v>
      </c>
      <c t="n" s="7" r="D4">
        <v>-40999</v>
      </c>
      <c t="s" s="4" r="E4">
        <v>56</v>
      </c>
    </row>
    <row spans="1:5" r="5">
      <c t="s" s="3" r="A5">
        <v>382</v>
      </c>
    </row>
    <row spans="1:5" r="6">
      <c t="s" s="4" r="A6">
        <v>95</v>
      </c>
      <c t="n" s="6" r="D6">
        <v>-19400</v>
      </c>
      <c t="n" s="7" r="E6">
        <v>-10200</v>
      </c>
    </row>
    <row spans="1:5" r="7">
      <c t="s" s="4" r="A7">
        <v>383</v>
      </c>
      <c t="n" s="7" r="C7">
        <v>3300</v>
      </c>
      <c t="n" s="6" r="D7">
        <v>3200</v>
      </c>
      <c t="n" s="6" r="E7">
        <v>3000</v>
      </c>
    </row>
    <row spans="1:5" r="8">
      <c t="s" s="4" r="A8">
        <v>384</v>
      </c>
      <c t="n" s="7" r="C8">
        <v>5000</v>
      </c>
      <c t="n" s="6" r="D8">
        <v>5600</v>
      </c>
      <c t="n" s="6" r="E8">
        <v>4900</v>
      </c>
    </row>
    <row spans="1:5" r="9">
      <c t="s" s="4" r="A9">
        <v>385</v>
      </c>
    </row>
    <row spans="1:5" r="10">
      <c t="s" s="3" r="A10">
        <v>380</v>
      </c>
    </row>
    <row spans="1:5" r="11">
      <c t="s" s="4" r="A11">
        <v>386</v>
      </c>
      <c t="n" s="7" r="D11">
        <v>7500</v>
      </c>
      <c t="n" s="7" r="E11">
        <v>3000</v>
      </c>
    </row>
    <row spans="1:5" r="12">
      <c t="s" s="4" r="A12">
        <v>387</v>
      </c>
    </row>
    <row spans="1:5" r="13">
      <c t="s" s="3" r="A13">
        <v>380</v>
      </c>
    </row>
    <row spans="1:5" r="14">
      <c t="s" s="4" r="A14">
        <v>381</v>
      </c>
      <c t="n" s="7" r="B14">
        <v>-41000</v>
      </c>
    </row>
    <row spans="1:5" r="15">
      <c t="s" s="4" r="A15">
        <v>388</v>
      </c>
      <c t="s" s="4" r="C15">
        <v>389</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90</v>
      </c>
      <c t="s" s="2" r="B1">
        <v>1</v>
      </c>
    </row>
    <row spans="1:2" r="2">
      <c t="s" s="2" r="B2">
        <v>391</v>
      </c>
    </row>
    <row spans="1:2" r="3">
      <c t="s" s="3" r="A3">
        <v>172</v>
      </c>
    </row>
    <row spans="1:2" r="4">
      <c t="s" s="4" r="A4">
        <v>392</v>
      </c>
      <c t="n" s="7" r="B4">
        <v>77484</v>
      </c>
    </row>
    <row spans="1:2" r="5">
      <c t="s" s="4" r="A5">
        <v>393</v>
      </c>
      <c t="s" s="4" r="B5">
        <v>56</v>
      </c>
    </row>
    <row spans="1:2" r="6">
      <c t="s" s="4" r="A6">
        <v>394</v>
      </c>
      <c t="n" s="7" r="B6">
        <v>3595</v>
      </c>
    </row>
    <row spans="1:2" r="7">
      <c t="s" s="4" r="A7">
        <v>395</v>
      </c>
      <c t="n" s="6" r="B7">
        <v>5855</v>
      </c>
    </row>
    <row spans="1:2" r="8">
      <c t="s" s="4" r="A8">
        <v>396</v>
      </c>
      <c t="n" s="7" r="B8">
        <v>-3301</v>
      </c>
    </row>
    <row spans="1:2" r="9">
      <c t="s" s="4" r="A9">
        <v>397</v>
      </c>
      <c t="s" s="4" r="B9">
        <v>56</v>
      </c>
    </row>
    <row spans="1:2" r="10">
      <c t="s" s="4" r="A10">
        <v>398</v>
      </c>
      <c t="s" s="4" r="B10">
        <v>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99</v>
      </c>
      <c t="s" s="2" r="B1">
        <v>1</v>
      </c>
    </row>
    <row spans="1:2" r="2">
      <c t="s" s="2" r="B2">
        <v>391</v>
      </c>
    </row>
    <row spans="1:2" r="3">
      <c t="s" s="3" r="A3">
        <v>172</v>
      </c>
    </row>
    <row spans="1:2" r="4">
      <c t="s" s="4" r="A4">
        <v>400</v>
      </c>
      <c t="n" s="7" r="B4">
        <v>77993</v>
      </c>
    </row>
    <row spans="1:2" r="5">
      <c t="s" s="4" r="A5">
        <v>401</v>
      </c>
      <c t="n" s="6" r="B5">
        <v>311</v>
      </c>
    </row>
    <row spans="1:2" r="6">
      <c t="s" s="4" r="A6">
        <v>402</v>
      </c>
      <c t="n" s="6" r="B6">
        <v>8630</v>
      </c>
    </row>
    <row spans="1:2" r="7">
      <c t="s" s="4" r="A7">
        <v>396</v>
      </c>
      <c t="n" s="7" r="B7">
        <v>-3301</v>
      </c>
    </row>
    <row spans="1:2" r="8">
      <c t="s" s="4" r="A8">
        <v>397</v>
      </c>
      <c t="s" s="4" r="B8">
        <v>56</v>
      </c>
    </row>
    <row spans="1:2" r="9">
      <c t="s" s="4" r="A9">
        <v>403</v>
      </c>
      <c t="s" s="4" r="B9">
        <v>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spans="1:2" r="1">
      <c t="s" s="1" r="A1">
        <v>404</v>
      </c>
      <c t="s" s="2" r="B1">
        <v>1</v>
      </c>
    </row>
    <row spans="1:2" r="2">
      <c t="s" s="2" r="B2">
        <v>391</v>
      </c>
    </row>
    <row spans="1:2" r="3">
      <c t="s" s="3" r="A3">
        <v>172</v>
      </c>
    </row>
    <row spans="1:2" r="4">
      <c t="s" s="4" r="A4">
        <v>405</v>
      </c>
      <c t="s" s="4" r="B4">
        <v>56</v>
      </c>
    </row>
    <row spans="1:2" r="5">
      <c t="s" s="4" r="A5">
        <v>406</v>
      </c>
      <c t="s" s="4" r="B5">
        <v>56</v>
      </c>
    </row>
    <row spans="1:2" r="6">
      <c t="s" s="4" r="A6">
        <v>407</v>
      </c>
      <c t="s" s="4" r="B6">
        <v>56</v>
      </c>
    </row>
    <row spans="1:2" r="7">
      <c t="s" s="4" r="A7">
        <v>408</v>
      </c>
      <c t="s" s="4" r="B7">
        <v>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16"/>
  </cols>
  <sheetData>
    <row spans="1:2" r="1">
      <c t="s" s="1" r="A1">
        <v>409</v>
      </c>
      <c t="s" s="2" r="B1">
        <v>1</v>
      </c>
    </row>
    <row spans="1:2" r="2">
      <c t="s" s="2" r="B2">
        <v>32</v>
      </c>
    </row>
    <row spans="1:2" r="3">
      <c t="s" s="3" r="A3">
        <v>172</v>
      </c>
    </row>
    <row spans="1:2" r="4">
      <c t="s" s="4" r="A4">
        <v>410</v>
      </c>
      <c t="s" s="4" r="B4">
        <v>411</v>
      </c>
    </row>
    <row spans="1:2" r="5">
      <c t="s" s="4" r="A5">
        <v>412</v>
      </c>
      <c t="s" s="4" r="B5">
        <v>56</v>
      </c>
    </row>
    <row spans="1:2" r="6">
      <c t="s" s="4" r="A6">
        <v>413</v>
      </c>
      <c t="s" s="4" r="B6">
        <v>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4</v>
      </c>
      <c t="s" s="2" r="B1">
        <v>1</v>
      </c>
    </row>
    <row spans="1:4" r="2">
      <c t="s" s="2" r="B2">
        <v>2</v>
      </c>
      <c t="s" s="2" r="C2">
        <v>32</v>
      </c>
      <c t="s" s="2" r="D2">
        <v>73</v>
      </c>
    </row>
    <row spans="1:4" r="3">
      <c t="s" s="3" r="A3">
        <v>172</v>
      </c>
    </row>
    <row spans="1:4" r="4">
      <c t="s" s="4" r="A4">
        <v>393</v>
      </c>
      <c t="s" s="4" r="C4">
        <v>56</v>
      </c>
    </row>
    <row spans="1:4" r="5">
      <c t="s" s="4" r="A5">
        <v>394</v>
      </c>
      <c t="n" s="7" r="C5">
        <v>3595</v>
      </c>
    </row>
    <row spans="1:4" r="6">
      <c t="s" s="4" r="A6">
        <v>415</v>
      </c>
      <c t="n" s="6" r="C6">
        <v>-6114</v>
      </c>
    </row>
    <row spans="1:4" r="7">
      <c t="s" s="4" r="A7">
        <v>416</v>
      </c>
      <c t="n" s="6" r="C7">
        <v>997</v>
      </c>
    </row>
    <row spans="1:4" r="8">
      <c t="s" s="4" r="A8">
        <v>417</v>
      </c>
      <c t="n" s="6" r="C8">
        <v>-1522</v>
      </c>
    </row>
    <row spans="1:4" r="9">
      <c t="s" s="4" r="A9">
        <v>418</v>
      </c>
      <c t="s" s="4" r="B9">
        <v>56</v>
      </c>
      <c t="n" s="6" r="C9">
        <v>40999</v>
      </c>
      <c t="s" s="4" r="D9">
        <v>56</v>
      </c>
    </row>
    <row spans="1:4" r="10">
      <c t="s" s="4" r="A10">
        <v>419</v>
      </c>
      <c t="n" s="7" r="C10">
        <v>3947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420</v>
      </c>
      <c t="s" s="2" r="B1">
        <v>1</v>
      </c>
    </row>
    <row spans="1:4" r="2">
      <c t="s" s="2" r="B2">
        <v>2</v>
      </c>
      <c t="s" s="2" r="C2">
        <v>32</v>
      </c>
      <c t="s" s="2" r="D2">
        <v>73</v>
      </c>
    </row>
    <row spans="1:4" r="3">
      <c t="s" s="3" r="A3">
        <v>175</v>
      </c>
    </row>
    <row spans="1:4" r="4">
      <c t="s" s="4" r="A4">
        <v>421</v>
      </c>
      <c t="n" s="7" r="B4">
        <v>113</v>
      </c>
      <c t="n" s="7" r="C4">
        <v>1</v>
      </c>
      <c t="n" s="7" r="D4">
        <v>65</v>
      </c>
    </row>
    <row spans="1:4" r="5">
      <c t="s" s="4" r="A5">
        <v>422</v>
      </c>
      <c t="s" s="4" r="B5">
        <v>56</v>
      </c>
      <c t="n" s="6" r="C5">
        <v>1611</v>
      </c>
      <c t="n" s="6" r="D5">
        <v>336</v>
      </c>
    </row>
    <row spans="1:4" r="6">
      <c t="s" s="4" r="A6">
        <v>423</v>
      </c>
      <c t="n" s="7" r="B6">
        <v>113</v>
      </c>
      <c t="n" s="7" r="C6">
        <v>1612</v>
      </c>
      <c t="n" s="7" r="D6">
        <v>4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4</v>
      </c>
      <c t="s" s="2" r="B1">
        <v>1</v>
      </c>
    </row>
    <row spans="1:4" r="2">
      <c t="s" s="2" r="B2">
        <v>2</v>
      </c>
      <c t="s" s="2" r="C2">
        <v>32</v>
      </c>
      <c t="s" s="2" r="D2">
        <v>73</v>
      </c>
    </row>
    <row spans="1:4" r="3">
      <c t="s" s="3" r="A3">
        <v>425</v>
      </c>
    </row>
    <row spans="1:4" r="4">
      <c t="s" s="4" r="A4">
        <v>426</v>
      </c>
      <c t="n" s="7" r="B4">
        <v>31382</v>
      </c>
      <c t="n" s="7" r="C4">
        <v>25797</v>
      </c>
      <c t="n" s="7" r="D4">
        <v>49022</v>
      </c>
    </row>
    <row spans="1:4" r="5">
      <c t="s" s="4" r="A5">
        <v>427</v>
      </c>
      <c t="n" s="6" r="B5">
        <v>5849</v>
      </c>
      <c t="n" s="6" r="C5">
        <v>5019</v>
      </c>
      <c t="n" s="6" r="D5">
        <v>9202</v>
      </c>
    </row>
    <row spans="1:4" r="6">
      <c t="s" s="4" r="A6">
        <v>428</v>
      </c>
      <c t="n" s="6" r="B6">
        <v>37231</v>
      </c>
      <c t="n" s="6" r="C6">
        <v>30816</v>
      </c>
      <c t="n" s="6" r="D6">
        <v>58224</v>
      </c>
    </row>
    <row spans="1:4" r="7">
      <c t="s" s="3" r="A7">
        <v>429</v>
      </c>
    </row>
    <row spans="1:4" r="8">
      <c t="s" s="4" r="A8">
        <v>430</v>
      </c>
      <c t="n" s="6" r="B8">
        <v>-2774</v>
      </c>
      <c t="n" s="6" r="C8">
        <v>-10429</v>
      </c>
      <c t="n" s="6" r="D8">
        <v>4879</v>
      </c>
    </row>
    <row spans="1:4" r="9">
      <c t="s" s="4" r="A9">
        <v>431</v>
      </c>
      <c t="n" s="6" r="B9">
        <v>-483</v>
      </c>
      <c t="n" s="6" r="C9">
        <v>-1775</v>
      </c>
      <c t="n" s="6" r="D9">
        <v>857</v>
      </c>
    </row>
    <row spans="1:4" r="10">
      <c t="s" s="4" r="A10">
        <v>432</v>
      </c>
      <c t="n" s="7" r="B10">
        <v>-3257</v>
      </c>
      <c t="n" s="7" r="C10">
        <v>-12204</v>
      </c>
      <c t="n" s="7" r="D10">
        <v>57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433</v>
      </c>
      <c t="s" s="2" r="B1">
        <v>1</v>
      </c>
    </row>
    <row spans="1:4" r="2">
      <c t="s" s="2" r="B2">
        <v>2</v>
      </c>
      <c t="s" s="2" r="C2">
        <v>32</v>
      </c>
      <c t="s" s="2" r="D2">
        <v>73</v>
      </c>
    </row>
    <row spans="1:4" r="3">
      <c t="s" s="3" r="A3">
        <v>178</v>
      </c>
    </row>
    <row spans="1:4" r="4">
      <c t="s" s="4" r="A4">
        <v>434</v>
      </c>
      <c t="s" s="4" r="B4">
        <v>435</v>
      </c>
      <c t="s" s="4" r="C4">
        <v>435</v>
      </c>
      <c t="s" s="4" r="D4">
        <v>435</v>
      </c>
    </row>
    <row spans="1:4" r="5">
      <c t="s" s="4" r="A5">
        <v>436</v>
      </c>
      <c t="s" s="4" r="B5">
        <v>437</v>
      </c>
      <c t="s" s="4" r="C5">
        <v>438</v>
      </c>
      <c t="s" s="4" r="D5">
        <v>438</v>
      </c>
    </row>
    <row spans="1:4" r="6">
      <c t="s" s="4" r="A6">
        <v>439</v>
      </c>
      <c t="s" s="4" r="B6">
        <v>440</v>
      </c>
      <c t="s" s="4" r="C6">
        <v>441</v>
      </c>
      <c t="s" s="4" r="D6">
        <v>442</v>
      </c>
    </row>
    <row spans="1:4" r="7">
      <c t="s" s="4" r="A7">
        <v>443</v>
      </c>
      <c t="s" s="4" r="B7">
        <v>56</v>
      </c>
      <c t="s" s="4" r="C7">
        <v>444</v>
      </c>
      <c t="s" s="4" r="D7">
        <v>445</v>
      </c>
    </row>
    <row spans="1:4" r="8">
      <c t="s" s="4" r="A8">
        <v>446</v>
      </c>
      <c t="s" s="4" r="B8">
        <v>447</v>
      </c>
      <c t="s" s="4" r="C8">
        <v>448</v>
      </c>
      <c t="s" s="4" r="D8">
        <v>4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0</v>
      </c>
      <c t="s" s="2" r="B1">
        <v>2</v>
      </c>
      <c t="s" s="2" r="C1">
        <v>32</v>
      </c>
    </row>
    <row spans="1:3" r="2">
      <c t="s" s="3" r="A2">
        <v>451</v>
      </c>
    </row>
    <row spans="1:3" r="3">
      <c t="s" s="4" r="A3">
        <v>50</v>
      </c>
      <c t="n" s="7" r="B3">
        <v>263</v>
      </c>
      <c t="n" s="7" r="C3">
        <v>289</v>
      </c>
    </row>
    <row spans="1:3" r="4">
      <c t="s" s="4" r="A4">
        <v>51</v>
      </c>
      <c t="n" s="6" r="B4">
        <v>3822</v>
      </c>
      <c t="n" s="6" r="C4">
        <v>3621</v>
      </c>
    </row>
    <row spans="1:3" r="5">
      <c t="s" s="4" r="A5">
        <v>452</v>
      </c>
      <c t="n" s="6" r="B5">
        <v>3454</v>
      </c>
      <c t="n" s="6" r="C5">
        <v>2351</v>
      </c>
    </row>
    <row spans="1:3" r="6">
      <c t="s" s="4" r="A6">
        <v>135</v>
      </c>
      <c t="n" s="6" r="B6">
        <v>886</v>
      </c>
      <c t="n" s="6" r="C6">
        <v>1411</v>
      </c>
    </row>
    <row spans="1:3" r="7">
      <c t="s" s="4" r="A7">
        <v>112</v>
      </c>
      <c t="n" s="6" r="B7">
        <v>5410</v>
      </c>
      <c t="n" s="6" r="C7">
        <v>4517</v>
      </c>
    </row>
    <row spans="1:3" r="8">
      <c t="s" s="4" r="A8">
        <v>349</v>
      </c>
      <c t="n" s="6" r="B8">
        <v>1623</v>
      </c>
      <c t="n" s="6" r="C8">
        <v>1487</v>
      </c>
    </row>
    <row spans="1:3" r="9">
      <c t="s" s="4" r="A9">
        <v>453</v>
      </c>
      <c t="n" s="6" r="B9">
        <v>15458</v>
      </c>
      <c t="n" s="6" r="C9">
        <v>13676</v>
      </c>
    </row>
    <row spans="1:3" r="10">
      <c t="s" s="3" r="A10">
        <v>454</v>
      </c>
    </row>
    <row spans="1:3" r="11">
      <c t="s" s="4" r="A11">
        <v>455</v>
      </c>
      <c t="n" s="6" r="B11">
        <v>12946</v>
      </c>
      <c t="n" s="6" r="C11">
        <v>14377</v>
      </c>
    </row>
    <row spans="1:3" r="12">
      <c t="s" s="4" r="A12">
        <v>349</v>
      </c>
      <c t="n" s="6" r="B12">
        <v>343</v>
      </c>
      <c t="n" s="6" r="C12">
        <v>387</v>
      </c>
    </row>
    <row spans="1:3" r="13">
      <c t="s" s="4" r="A13">
        <v>456</v>
      </c>
      <c t="n" s="6" r="B13">
        <v>13289</v>
      </c>
      <c t="n" s="6" r="C13">
        <v>14764</v>
      </c>
    </row>
    <row spans="1:3" r="14">
      <c t="s" s="4" r="A14">
        <v>457</v>
      </c>
      <c t="n" s="7" r="C14">
        <v>-1088</v>
      </c>
    </row>
    <row spans="1:3" r="15">
      <c t="s" s="4" r="A15">
        <v>458</v>
      </c>
      <c t="n" s="7" r="B15">
        <v>21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1</v>
      </c>
      <c t="s" s="2" r="B1">
        <v>1</v>
      </c>
    </row>
    <row spans="1:3" r="2">
      <c t="s" s="2" r="B2">
        <v>32</v>
      </c>
      <c t="s" s="2" r="C2">
        <v>73</v>
      </c>
    </row>
    <row spans="1:3" r="3">
      <c t="s" s="3" r="A3">
        <v>122</v>
      </c>
    </row>
    <row spans="1:3" r="4">
      <c t="s" s="4" r="A4">
        <v>123</v>
      </c>
      <c t="n" s="7" r="B4">
        <v>11157</v>
      </c>
      <c t="n" s="7" r="C4">
        <v>6256</v>
      </c>
    </row>
    <row spans="1:3" r="5">
      <c t="s" s="4" r="A5">
        <v>124</v>
      </c>
      <c t="n" s="6" r="B5">
        <v>6808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459</v>
      </c>
      <c t="s" s="2" r="B1">
        <v>1</v>
      </c>
    </row>
    <row spans="1:4" r="2">
      <c t="s" s="2" r="B2">
        <v>2</v>
      </c>
      <c t="s" s="2" r="C2">
        <v>32</v>
      </c>
      <c t="s" s="2" r="D2">
        <v>73</v>
      </c>
    </row>
    <row spans="1:4" r="3">
      <c t="s" s="3" r="A3">
        <v>178</v>
      </c>
    </row>
    <row spans="1:4" r="4">
      <c t="s" s="4" r="A4">
        <v>460</v>
      </c>
      <c t="n" s="10" r="B4">
        <v>27.5</v>
      </c>
      <c t="n" s="7" r="C4">
        <v>34</v>
      </c>
      <c t="n" s="10" r="D4">
        <v>5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61</v>
      </c>
      <c t="s" s="2" r="B1">
        <v>379</v>
      </c>
      <c t="s" s="2" r="J1">
        <v>1</v>
      </c>
    </row>
    <row spans="1:12" r="2">
      <c t="s" s="2" r="B2">
        <v>2</v>
      </c>
      <c t="s" s="2" r="C2">
        <v>462</v>
      </c>
      <c t="s" s="2" r="D2">
        <v>463</v>
      </c>
      <c t="s" s="2" r="E2">
        <v>464</v>
      </c>
      <c t="s" s="2" r="F2">
        <v>32</v>
      </c>
      <c t="s" s="2" r="G2">
        <v>465</v>
      </c>
      <c t="s" s="2" r="H2">
        <v>466</v>
      </c>
      <c t="s" s="2" r="I2">
        <v>467</v>
      </c>
      <c t="s" s="2" r="J2">
        <v>2</v>
      </c>
      <c t="s" s="2" r="K2">
        <v>32</v>
      </c>
      <c t="s" s="2" r="L2">
        <v>73</v>
      </c>
    </row>
    <row spans="1:12" r="3">
      <c t="s" s="3" r="A3">
        <v>468</v>
      </c>
    </row>
    <row spans="1:12" r="4">
      <c t="s" s="4" r="A4">
        <v>93</v>
      </c>
      <c t="n" s="7" r="B4">
        <v>17100</v>
      </c>
      <c t="n" s="7" r="C4">
        <v>11963</v>
      </c>
      <c t="n" s="7" r="D4">
        <v>17560</v>
      </c>
      <c t="n" s="7" r="E4">
        <v>15503</v>
      </c>
      <c t="n" s="7" r="F4">
        <v>-14758</v>
      </c>
      <c t="n" s="7" r="G4">
        <v>6781</v>
      </c>
      <c t="n" s="7" r="H4">
        <v>22286</v>
      </c>
      <c t="n" s="7" r="I4">
        <v>24319</v>
      </c>
      <c t="n" s="7" r="J4">
        <v>62126</v>
      </c>
      <c t="n" s="7" r="K4">
        <v>38628</v>
      </c>
      <c t="n" s="7" r="L4">
        <v>111272</v>
      </c>
    </row>
    <row spans="1:12" r="5">
      <c t="s" s="3" r="A5">
        <v>469</v>
      </c>
    </row>
    <row spans="1:12" r="6">
      <c t="s" s="4" r="A6">
        <v>470</v>
      </c>
      <c t="n" s="6" r="J6">
        <v>18696659</v>
      </c>
      <c t="n" s="6" r="K6">
        <v>19367928</v>
      </c>
      <c t="n" s="6" r="L6">
        <v>19327394</v>
      </c>
    </row>
    <row spans="1:12" r="7">
      <c t="s" s="4" r="A7">
        <v>471</v>
      </c>
      <c t="n" s="6" r="J7">
        <v>668420</v>
      </c>
      <c t="n" s="6" r="K7">
        <v>469480</v>
      </c>
      <c t="n" s="6" r="L7">
        <v>613324</v>
      </c>
    </row>
    <row spans="1:12" r="8">
      <c t="s" s="4" r="A8">
        <v>472</v>
      </c>
      <c t="n" s="6" r="J8">
        <v>19365079</v>
      </c>
      <c t="n" s="6" r="K8">
        <v>19837408</v>
      </c>
      <c t="n" s="6" r="L8">
        <v>1994071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t="s" s="1" r="A1">
        <v>473</v>
      </c>
      <c t="s" s="2" r="B1">
        <v>474</v>
      </c>
      <c t="s" s="2" r="C1">
        <v>32</v>
      </c>
      <c t="s" s="2" r="D1">
        <v>2</v>
      </c>
      <c t="s" s="2" r="E1">
        <v>32</v>
      </c>
      <c t="s" s="2" r="F1">
        <v>2</v>
      </c>
    </row>
    <row spans="1:6" r="2">
      <c t="s" s="3" r="A2">
        <v>475</v>
      </c>
    </row>
    <row spans="1:6" r="3">
      <c t="s" s="4" r="A3">
        <v>476</v>
      </c>
      <c t="n" s="6" r="B3">
        <v>82100</v>
      </c>
      <c t="n" s="6" r="C3">
        <v>680813</v>
      </c>
      <c t="n" s="6" r="D3">
        <v>82100</v>
      </c>
      <c t="n" s="6" r="E3">
        <v>680813</v>
      </c>
      <c t="n" s="6" r="F3">
        <v>762913</v>
      </c>
    </row>
    <row spans="1:6" r="4">
      <c t="s" s="4" r="A4">
        <v>477</v>
      </c>
      <c t="n" s="8" r="B4">
        <v>34.57</v>
      </c>
      <c t="n" s="8" r="C4">
        <v>35.22</v>
      </c>
      <c t="n" s="8" r="F4">
        <v>35.22</v>
      </c>
    </row>
    <row spans="1:6" r="5">
      <c t="s" s="4" r="A5">
        <v>478</v>
      </c>
      <c t="n" s="7" r="D5">
        <v>73000000</v>
      </c>
      <c t="n" s="7" r="F5">
        <v>73000000</v>
      </c>
    </row>
    <row spans="1:6" r="6">
      <c t="s" s="4" r="A6">
        <v>479</v>
      </c>
    </row>
    <row spans="1:6" r="7">
      <c t="s" s="3" r="A7">
        <v>475</v>
      </c>
    </row>
    <row spans="1:6" r="8">
      <c t="s" s="4" r="A8">
        <v>476</v>
      </c>
      <c t="n" s="6" r="B8">
        <v>82100</v>
      </c>
      <c t="n" s="6" r="C8">
        <v>680813</v>
      </c>
      <c t="n" s="6" r="F8">
        <v>762913</v>
      </c>
    </row>
    <row spans="1:6" r="9">
      <c t="s" s="4" r="A9">
        <v>478</v>
      </c>
      <c t="n" s="7" r="D9">
        <v>73157000</v>
      </c>
      <c t="n" s="7" r="F9">
        <v>73157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t="s" s="1" r="A1">
        <v>480</v>
      </c>
      <c t="s" s="2" r="B1">
        <v>1</v>
      </c>
    </row>
    <row spans="1:5" r="2">
      <c t="s" s="2" r="B2">
        <v>2</v>
      </c>
      <c t="s" s="2" r="C2">
        <v>32</v>
      </c>
      <c t="s" s="2" r="D2">
        <v>73</v>
      </c>
      <c t="s" s="2" r="E2">
        <v>481</v>
      </c>
    </row>
    <row spans="1:5" r="3">
      <c t="s" s="3" r="A3">
        <v>482</v>
      </c>
    </row>
    <row spans="1:5" r="4">
      <c t="s" s="4" r="A4">
        <v>112</v>
      </c>
      <c t="n" s="7" r="B4">
        <v>4530</v>
      </c>
      <c t="n" s="7" r="C4">
        <v>5647</v>
      </c>
      <c t="n" s="7" r="D4">
        <v>5288</v>
      </c>
    </row>
    <row spans="1:5" r="5">
      <c t="s" s="4" r="A5">
        <v>483</v>
      </c>
      <c t="n" s="7" r="B5">
        <v>600</v>
      </c>
    </row>
    <row spans="1:5" r="6">
      <c t="s" s="4" r="A6">
        <v>484</v>
      </c>
    </row>
    <row spans="1:5" r="7">
      <c t="s" s="3" r="A7">
        <v>482</v>
      </c>
    </row>
    <row spans="1:5" r="8">
      <c t="s" s="4" r="A8">
        <v>485</v>
      </c>
      <c t="n" s="6" r="E8">
        <v>2550000</v>
      </c>
    </row>
    <row spans="1:5" r="9">
      <c t="s" s="4" r="A9">
        <v>486</v>
      </c>
      <c t="n" s="6" r="B9">
        <v>543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7"/>
    <col customWidth="1" max="2" min="2" width="25"/>
    <col customWidth="1" max="3" min="3" width="26"/>
    <col customWidth="1" max="4" min="4" width="25"/>
    <col customWidth="1" max="5" min="5" width="25"/>
  </cols>
  <sheetData>
    <row spans="1:5" r="1">
      <c t="s" s="1" r="A1">
        <v>487</v>
      </c>
      <c t="s" s="2" r="B1">
        <v>1</v>
      </c>
    </row>
    <row spans="1:5" r="2">
      <c t="s" s="2" r="B2">
        <v>2</v>
      </c>
      <c t="s" s="2" r="C2">
        <v>32</v>
      </c>
      <c t="s" s="2" r="D2">
        <v>73</v>
      </c>
      <c t="s" s="2" r="E2">
        <v>488</v>
      </c>
    </row>
    <row spans="1:5" r="3">
      <c t="s" s="3" r="A3">
        <v>489</v>
      </c>
    </row>
    <row spans="1:5" r="4">
      <c t="s" s="4" r="A4">
        <v>490</v>
      </c>
      <c t="n" s="6" r="B4">
        <v>40977</v>
      </c>
      <c t="n" s="6" r="C4">
        <v>57221</v>
      </c>
      <c t="n" s="6" r="D4">
        <v>120460</v>
      </c>
    </row>
    <row spans="1:5" r="5">
      <c t="s" s="4" r="A5">
        <v>491</v>
      </c>
      <c t="s" s="4" r="B5">
        <v>56</v>
      </c>
      <c t="s" s="4" r="C5">
        <v>56</v>
      </c>
      <c t="s" s="4" r="D5">
        <v>56</v>
      </c>
    </row>
    <row spans="1:5" r="6">
      <c t="s" s="4" r="A6">
        <v>492</v>
      </c>
      <c t="n" s="6" r="B6">
        <v>-29139</v>
      </c>
      <c t="n" s="6" r="C6">
        <v>-16244</v>
      </c>
      <c t="n" s="6" r="D6">
        <v>-63239</v>
      </c>
    </row>
    <row spans="1:5" r="7">
      <c t="s" s="4" r="A7">
        <v>493</v>
      </c>
      <c t="s" s="4" r="B7">
        <v>56</v>
      </c>
      <c t="s" s="4" r="C7">
        <v>56</v>
      </c>
      <c t="s" s="4" r="D7">
        <v>56</v>
      </c>
    </row>
    <row spans="1:5" r="8">
      <c t="s" s="4" r="A8">
        <v>494</v>
      </c>
      <c t="n" s="6" r="B8">
        <v>11838</v>
      </c>
      <c t="n" s="6" r="C8">
        <v>40977</v>
      </c>
      <c t="n" s="6" r="D8">
        <v>57221</v>
      </c>
    </row>
    <row spans="1:5" r="9">
      <c t="s" s="4" r="A9">
        <v>495</v>
      </c>
      <c t="n" s="6" r="B9">
        <v>11838</v>
      </c>
    </row>
    <row spans="1:5" r="10">
      <c t="s" s="4" r="A10">
        <v>496</v>
      </c>
      <c t="s" s="4" r="B10">
        <v>56</v>
      </c>
    </row>
    <row spans="1:5" r="11">
      <c t="s" s="3" r="A11">
        <v>497</v>
      </c>
    </row>
    <row spans="1:5" r="12">
      <c t="s" s="4" r="A12">
        <v>490</v>
      </c>
      <c t="n" s="8" r="B12">
        <v>8.82</v>
      </c>
      <c t="n" s="8" r="C12">
        <v>8.66</v>
      </c>
      <c t="n" s="8" r="D12">
        <v>8.58</v>
      </c>
    </row>
    <row spans="1:5" r="13">
      <c t="s" s="4" r="A13">
        <v>491</v>
      </c>
      <c t="s" s="4" r="B13">
        <v>56</v>
      </c>
      <c t="s" s="4" r="C13">
        <v>56</v>
      </c>
      <c t="s" s="4" r="D13">
        <v>56</v>
      </c>
    </row>
    <row spans="1:5" r="14">
      <c t="s" s="4" r="A14">
        <v>492</v>
      </c>
      <c t="n" s="8" r="B14">
        <v>8.77</v>
      </c>
      <c t="n" s="8" r="C14">
        <v>8.25</v>
      </c>
      <c t="n" s="8" r="D14">
        <v>8.51</v>
      </c>
    </row>
    <row spans="1:5" r="15">
      <c t="s" s="4" r="A15">
        <v>493</v>
      </c>
      <c t="s" s="4" r="B15">
        <v>56</v>
      </c>
      <c t="s" s="4" r="C15">
        <v>56</v>
      </c>
      <c t="s" s="4" r="D15">
        <v>56</v>
      </c>
    </row>
    <row spans="1:5" r="16">
      <c t="s" s="4" r="A16">
        <v>494</v>
      </c>
      <c t="n" s="8" r="B16">
        <v>8.949999999999999</v>
      </c>
      <c t="n" s="8" r="C16">
        <v>8.82</v>
      </c>
      <c t="n" s="8" r="D16">
        <v>8.66</v>
      </c>
    </row>
    <row spans="1:5" r="17">
      <c t="s" s="4" r="A17">
        <v>495</v>
      </c>
      <c t="n" s="8" r="B17">
        <v>8.949999999999999</v>
      </c>
    </row>
    <row spans="1:5" r="18">
      <c t="s" s="4" r="A18">
        <v>496</v>
      </c>
      <c t="s" s="4" r="B18">
        <v>56</v>
      </c>
    </row>
    <row spans="1:5" r="19">
      <c t="s" s="3" r="A19">
        <v>498</v>
      </c>
    </row>
    <row spans="1:5" r="20">
      <c t="s" s="4" r="A20">
        <v>490</v>
      </c>
      <c t="n" s="8" r="B20">
        <v>6.29</v>
      </c>
      <c t="n" s="8" r="C20">
        <v>6.65</v>
      </c>
      <c t="n" s="8" r="D20">
        <v>6.76</v>
      </c>
    </row>
    <row spans="1:5" r="21">
      <c t="s" s="4" r="A21">
        <v>491</v>
      </c>
      <c t="s" s="4" r="B21">
        <v>56</v>
      </c>
      <c t="s" s="4" r="C21">
        <v>56</v>
      </c>
      <c t="s" s="4" r="D21">
        <v>56</v>
      </c>
    </row>
    <row spans="1:5" r="22">
      <c t="s" s="4" r="A22">
        <v>492</v>
      </c>
      <c t="n" s="8" r="B22">
        <v>6.13</v>
      </c>
      <c t="n" s="8" r="C22">
        <v>7.54</v>
      </c>
      <c t="n" s="8" r="D22">
        <v>6.86</v>
      </c>
    </row>
    <row spans="1:5" r="23">
      <c t="s" s="4" r="A23">
        <v>493</v>
      </c>
      <c t="s" s="4" r="B23">
        <v>56</v>
      </c>
      <c t="s" s="4" r="C23">
        <v>56</v>
      </c>
      <c t="s" s="4" r="D23">
        <v>56</v>
      </c>
    </row>
    <row spans="1:5" r="24">
      <c t="s" s="4" r="A24">
        <v>494</v>
      </c>
      <c t="n" s="8" r="B24">
        <v>6.69</v>
      </c>
      <c t="n" s="8" r="C24">
        <v>6.29</v>
      </c>
      <c t="n" s="8" r="D24">
        <v>6.65</v>
      </c>
    </row>
    <row spans="1:5" r="25">
      <c t="s" s="4" r="A25">
        <v>495</v>
      </c>
      <c t="n" s="8" r="B25">
        <v>6.69</v>
      </c>
    </row>
    <row spans="1:5" r="26">
      <c t="s" s="4" r="A26">
        <v>496</v>
      </c>
      <c t="s" s="4" r="B26">
        <v>56</v>
      </c>
    </row>
    <row spans="1:5" r="27">
      <c t="s" s="3" r="A27">
        <v>499</v>
      </c>
    </row>
    <row spans="1:5" r="28">
      <c t="s" s="4" r="A28">
        <v>491</v>
      </c>
      <c t="s" s="4" r="B28">
        <v>56</v>
      </c>
      <c t="s" s="4" r="C28">
        <v>56</v>
      </c>
      <c t="s" s="4" r="D28">
        <v>56</v>
      </c>
    </row>
    <row spans="1:5" r="29">
      <c t="s" s="4" r="A29">
        <v>492</v>
      </c>
      <c t="s" s="4" r="B29">
        <v>500</v>
      </c>
      <c t="s" s="4" r="C29">
        <v>501</v>
      </c>
      <c t="s" s="4" r="D29">
        <v>502</v>
      </c>
    </row>
    <row spans="1:5" r="30">
      <c t="s" s="4" r="A30">
        <v>493</v>
      </c>
      <c t="s" s="4" r="B30">
        <v>56</v>
      </c>
      <c t="s" s="4" r="C30">
        <v>56</v>
      </c>
      <c t="s" s="4" r="D30">
        <v>56</v>
      </c>
    </row>
    <row spans="1:5" r="31">
      <c t="s" s="4" r="A31">
        <v>503</v>
      </c>
      <c t="s" s="4" r="B31">
        <v>504</v>
      </c>
      <c t="s" s="4" r="C31">
        <v>505</v>
      </c>
      <c t="s" s="4" r="D31">
        <v>506</v>
      </c>
      <c t="s" s="4" r="E31">
        <v>507</v>
      </c>
    </row>
    <row spans="1:5" r="32">
      <c t="s" s="4" r="A32">
        <v>495</v>
      </c>
      <c t="s" s="4" r="B32">
        <v>504</v>
      </c>
    </row>
    <row spans="1:5" r="33">
      <c t="s" s="4" r="A33">
        <v>496</v>
      </c>
      <c t="s" s="4" r="B33">
        <v>56</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8</v>
      </c>
      <c t="s" s="2" r="B1">
        <v>1</v>
      </c>
    </row>
    <row spans="1:4" r="2">
      <c t="s" s="2" r="B2">
        <v>2</v>
      </c>
      <c t="s" s="2" r="C2">
        <v>32</v>
      </c>
      <c t="s" s="2" r="D2">
        <v>73</v>
      </c>
    </row>
    <row spans="1:4" r="3">
      <c t="s" s="4" r="A3">
        <v>509</v>
      </c>
    </row>
    <row spans="1:4" r="4">
      <c t="s" s="3" r="A4">
        <v>510</v>
      </c>
    </row>
    <row spans="1:4" r="5">
      <c t="s" s="4" r="A5">
        <v>511</v>
      </c>
      <c t="n" s="7" r="B5">
        <v>600</v>
      </c>
      <c t="n" s="7" r="C5">
        <v>600</v>
      </c>
      <c t="n" s="7" r="D5">
        <v>500</v>
      </c>
    </row>
    <row spans="1:4" r="6">
      <c t="s" s="4" r="A6">
        <v>512</v>
      </c>
      <c t="n" s="7" r="B6">
        <v>500</v>
      </c>
    </row>
    <row spans="1:4" r="7">
      <c t="s" s="4" r="A7">
        <v>513</v>
      </c>
      <c t="s" s="4" r="B7">
        <v>304</v>
      </c>
    </row>
    <row spans="1:4" r="8">
      <c t="s" s="4" r="A8">
        <v>514</v>
      </c>
    </row>
    <row spans="1:4" r="9">
      <c t="s" s="3" r="A9">
        <v>510</v>
      </c>
    </row>
    <row spans="1:4" r="10">
      <c t="s" s="4" r="A10">
        <v>515</v>
      </c>
      <c t="n" s="6" r="B10">
        <v>5370</v>
      </c>
    </row>
    <row spans="1:4" r="11">
      <c t="s" s="4" r="A11">
        <v>516</v>
      </c>
    </row>
    <row spans="1:4" r="12">
      <c t="s" s="3" r="A12">
        <v>510</v>
      </c>
    </row>
    <row spans="1:4" r="13">
      <c t="s" s="4" r="A13">
        <v>515</v>
      </c>
      <c t="n" s="6" r="D13">
        <v>4430</v>
      </c>
    </row>
    <row spans="1:4" r="14">
      <c t="s" s="4" r="A14">
        <v>517</v>
      </c>
    </row>
    <row spans="1:4" r="15">
      <c t="s" s="3" r="A15">
        <v>510</v>
      </c>
    </row>
    <row spans="1:4" r="16">
      <c t="s" s="4" r="A16">
        <v>515</v>
      </c>
      <c t="n" s="6" r="B16">
        <v>4000</v>
      </c>
      <c t="n" s="6" r="C16">
        <v>3711</v>
      </c>
    </row>
    <row spans="1:4" r="17">
      <c t="s" s="4" r="A17">
        <v>518</v>
      </c>
    </row>
    <row spans="1:4" r="18">
      <c t="s" s="3" r="A18">
        <v>510</v>
      </c>
    </row>
    <row spans="1:4" r="19">
      <c t="s" s="4" r="A19">
        <v>515</v>
      </c>
      <c t="n" s="6" r="D19">
        <v>5952</v>
      </c>
    </row>
    <row spans="1:4" r="20">
      <c t="s" s="4" r="A20">
        <v>519</v>
      </c>
    </row>
    <row spans="1:4" r="21">
      <c t="s" s="3" r="A21">
        <v>510</v>
      </c>
    </row>
    <row spans="1:4" r="22">
      <c t="s" s="4" r="A22">
        <v>515</v>
      </c>
      <c t="n" s="6" r="C22">
        <v>70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0</v>
      </c>
      <c t="s" s="2" r="B1">
        <v>1</v>
      </c>
    </row>
    <row spans="1:4" r="2">
      <c t="s" s="2" r="B2">
        <v>2</v>
      </c>
      <c t="s" s="2" r="C2">
        <v>32</v>
      </c>
      <c t="s" s="2" r="D2">
        <v>73</v>
      </c>
    </row>
    <row spans="1:4" r="3">
      <c t="s" s="3" r="A3">
        <v>482</v>
      </c>
    </row>
    <row spans="1:4" r="4">
      <c t="s" s="4" r="A4">
        <v>521</v>
      </c>
      <c t="n" s="6" r="B4">
        <v>76000</v>
      </c>
      <c t="n" s="6" r="C4">
        <v>59000</v>
      </c>
      <c t="n" s="6" r="D4">
        <v>32000</v>
      </c>
    </row>
    <row spans="1:4" r="5">
      <c t="s" s="4" r="A5">
        <v>512</v>
      </c>
      <c t="n" s="7" r="B5">
        <v>2900</v>
      </c>
    </row>
    <row spans="1:4" r="6">
      <c t="s" s="4" r="A6">
        <v>522</v>
      </c>
      <c t="s" s="4" r="B6">
        <v>523</v>
      </c>
    </row>
    <row spans="1:4" r="7">
      <c t="s" s="4" r="A7">
        <v>524</v>
      </c>
    </row>
    <row spans="1:4" r="8">
      <c t="s" s="3" r="A8">
        <v>482</v>
      </c>
    </row>
    <row spans="1:4" r="9">
      <c t="s" s="4" r="A9">
        <v>512</v>
      </c>
      <c t="n" s="7" r="D9">
        <v>1800</v>
      </c>
    </row>
    <row spans="1:4" r="10">
      <c t="s" s="4" r="A10">
        <v>522</v>
      </c>
      <c t="s" s="4" r="B10">
        <v>525</v>
      </c>
    </row>
    <row spans="1:4" r="11">
      <c t="s" s="4" r="A11">
        <v>526</v>
      </c>
      <c t="n" s="7" r="B11">
        <v>600</v>
      </c>
      <c t="n" s="7" r="C11">
        <v>600</v>
      </c>
      <c t="n" s="7" r="D11">
        <v>500</v>
      </c>
    </row>
    <row spans="1:4" r="12">
      <c t="s" s="4" r="A12">
        <v>527</v>
      </c>
    </row>
    <row spans="1:4" r="13">
      <c t="s" s="3" r="A13">
        <v>482</v>
      </c>
    </row>
    <row spans="1:4" r="14">
      <c t="s" s="4" r="A14">
        <v>512</v>
      </c>
      <c t="n" s="6" r="C14">
        <v>3800</v>
      </c>
    </row>
    <row spans="1:4" r="15">
      <c t="s" s="4" r="A15">
        <v>526</v>
      </c>
      <c t="n" s="7" r="C15">
        <v>1000</v>
      </c>
    </row>
    <row spans="1:4" r="16">
      <c t="s" s="4" r="A16">
        <v>528</v>
      </c>
    </row>
    <row spans="1:4" r="17">
      <c t="s" s="3" r="A17">
        <v>482</v>
      </c>
    </row>
    <row spans="1:4" r="18">
      <c t="s" s="4" r="A18">
        <v>512</v>
      </c>
      <c t="n" s="6" r="B18">
        <v>1900</v>
      </c>
    </row>
    <row spans="1:4" r="19">
      <c t="s" s="4" r="A19">
        <v>526</v>
      </c>
      <c t="n" s="7" r="B19">
        <v>500</v>
      </c>
    </row>
    <row spans="1:4" r="20">
      <c t="s" s="4" r="A20">
        <v>529</v>
      </c>
    </row>
    <row spans="1:4" r="21">
      <c t="s" s="3" r="A21">
        <v>482</v>
      </c>
    </row>
    <row spans="1:4" r="22">
      <c t="s" s="4" r="A22">
        <v>522</v>
      </c>
      <c t="s" s="4" r="B22">
        <v>530</v>
      </c>
    </row>
    <row spans="1:4" r="23">
      <c t="s" s="4" r="A23">
        <v>531</v>
      </c>
    </row>
    <row spans="1:4" r="24">
      <c t="s" s="3" r="A24">
        <v>482</v>
      </c>
    </row>
    <row spans="1:4" r="25">
      <c t="s" s="4" r="A25">
        <v>522</v>
      </c>
      <c t="s" s="4" r="B25">
        <v>5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33</v>
      </c>
      <c t="s" s="2" r="B1">
        <v>379</v>
      </c>
      <c t="s" s="2" r="J1">
        <v>1</v>
      </c>
    </row>
    <row spans="1:12" r="2">
      <c t="s" s="2" r="B2">
        <v>2</v>
      </c>
      <c t="s" s="2" r="C2">
        <v>462</v>
      </c>
      <c t="s" s="2" r="D2">
        <v>463</v>
      </c>
      <c t="s" s="2" r="E2">
        <v>464</v>
      </c>
      <c t="s" s="2" r="F2">
        <v>32</v>
      </c>
      <c t="s" s="2" r="G2">
        <v>465</v>
      </c>
      <c t="s" s="2" r="H2">
        <v>466</v>
      </c>
      <c t="s" s="2" r="I2">
        <v>467</v>
      </c>
      <c t="s" s="2" r="J2">
        <v>2</v>
      </c>
      <c t="s" s="2" r="K2">
        <v>32</v>
      </c>
      <c t="s" s="2" r="L2">
        <v>73</v>
      </c>
    </row>
    <row spans="1:12" r="3">
      <c t="s" s="3" r="A3">
        <v>74</v>
      </c>
    </row>
    <row spans="1:12" r="4">
      <c t="s" s="4" r="A4">
        <v>534</v>
      </c>
      <c t="n" s="7" r="B4">
        <v>152397</v>
      </c>
      <c t="n" s="7" r="C4">
        <v>120871</v>
      </c>
      <c t="n" s="7" r="D4">
        <v>140872</v>
      </c>
      <c t="n" s="7" r="E4">
        <v>136954</v>
      </c>
      <c t="n" s="7" r="F4">
        <v>122606</v>
      </c>
      <c t="n" s="7" r="G4">
        <v>98327</v>
      </c>
      <c t="n" s="7" r="H4">
        <v>153657</v>
      </c>
      <c t="n" s="7" r="I4">
        <v>169884</v>
      </c>
      <c t="n" s="7" r="J4">
        <v>551094</v>
      </c>
      <c t="n" s="7" r="K4">
        <v>544474</v>
      </c>
      <c t="n" s="7" r="L4">
        <v>688276</v>
      </c>
    </row>
    <row spans="1:12" r="5">
      <c t="s" s="4" r="A5">
        <v>535</v>
      </c>
      <c t="n" s="6" r="J5">
        <v>96100</v>
      </c>
      <c t="n" s="6" r="K5">
        <v>57240</v>
      </c>
      <c t="n" s="6" r="L5">
        <v>175232</v>
      </c>
    </row>
    <row spans="1:12" r="6">
      <c t="s" s="4" r="A6">
        <v>536</v>
      </c>
      <c t="n" s="6" r="B6">
        <v>315883</v>
      </c>
      <c t="n" s="6" r="F6">
        <v>254382</v>
      </c>
      <c t="n" s="6" r="J6">
        <v>315883</v>
      </c>
      <c t="n" s="6" r="K6">
        <v>254382</v>
      </c>
      <c t="n" s="6" r="L6">
        <v>277118</v>
      </c>
    </row>
    <row spans="1:12" r="7">
      <c t="s" s="4" r="A7">
        <v>455</v>
      </c>
      <c t="n" s="6" r="J7">
        <v>35438</v>
      </c>
      <c t="n" s="6" r="K7">
        <v>35915</v>
      </c>
      <c t="n" s="6" r="L7">
        <v>19576</v>
      </c>
    </row>
    <row spans="1:12" r="8">
      <c t="s" s="4" r="A8">
        <v>537</v>
      </c>
      <c t="n" s="6" r="J8">
        <v>28705</v>
      </c>
      <c t="n" s="6" r="K8">
        <v>45571</v>
      </c>
      <c t="n" s="6" r="L8">
        <v>54616</v>
      </c>
    </row>
    <row spans="1:12" r="9">
      <c t="s" s="4" r="A9">
        <v>538</v>
      </c>
    </row>
    <row spans="1:12" r="10">
      <c t="s" s="3" r="A10">
        <v>74</v>
      </c>
    </row>
    <row spans="1:12" r="11">
      <c t="s" s="4" r="A11">
        <v>534</v>
      </c>
      <c t="n" s="6" r="J11">
        <v>-31585</v>
      </c>
      <c t="n" s="6" r="K11">
        <v>-34095</v>
      </c>
      <c t="n" s="6" r="L11">
        <v>-32794</v>
      </c>
    </row>
    <row spans="1:12" r="12">
      <c t="s" s="4" r="A12">
        <v>539</v>
      </c>
    </row>
    <row spans="1:12" r="13">
      <c t="s" s="3" r="A13">
        <v>74</v>
      </c>
    </row>
    <row spans="1:12" r="14">
      <c t="s" s="4" r="A14">
        <v>534</v>
      </c>
      <c t="n" s="6" r="J14">
        <v>544850</v>
      </c>
      <c t="n" s="6" r="K14">
        <v>542267</v>
      </c>
      <c t="n" s="6" r="L14">
        <v>678552</v>
      </c>
    </row>
    <row spans="1:12" r="15">
      <c t="s" s="4" r="A15">
        <v>535</v>
      </c>
      <c t="n" s="6" r="J15">
        <v>98565</v>
      </c>
      <c t="n" s="6" r="K15">
        <v>57525</v>
      </c>
      <c t="n" s="6" r="L15">
        <v>177736</v>
      </c>
    </row>
    <row spans="1:12" r="16">
      <c t="s" s="4" r="A16">
        <v>536</v>
      </c>
      <c t="n" s="6" r="B16">
        <v>221670</v>
      </c>
      <c t="n" s="6" r="F16">
        <v>211338</v>
      </c>
      <c t="n" s="6" r="J16">
        <v>221670</v>
      </c>
      <c t="n" s="6" r="K16">
        <v>211338</v>
      </c>
      <c t="n" s="6" r="L16">
        <v>201660</v>
      </c>
    </row>
    <row spans="1:12" r="17">
      <c t="s" s="4" r="A17">
        <v>455</v>
      </c>
      <c t="n" s="6" r="J17">
        <v>32409</v>
      </c>
      <c t="n" s="6" r="K17">
        <v>33594</v>
      </c>
      <c t="n" s="6" r="L17">
        <v>18679</v>
      </c>
    </row>
    <row spans="1:12" r="18">
      <c t="s" s="4" r="A18">
        <v>537</v>
      </c>
      <c t="n" s="6" r="J18">
        <v>26246</v>
      </c>
      <c t="n" s="6" r="K18">
        <v>39511</v>
      </c>
      <c t="n" s="6" r="L18">
        <v>51536</v>
      </c>
    </row>
    <row spans="1:12" r="19">
      <c t="s" s="4" r="A19">
        <v>540</v>
      </c>
    </row>
    <row spans="1:12" r="20">
      <c t="s" s="3" r="A20">
        <v>74</v>
      </c>
    </row>
    <row spans="1:12" r="21">
      <c t="s" s="4" r="A21">
        <v>534</v>
      </c>
      <c t="n" s="6" r="J21">
        <v>6244</v>
      </c>
      <c t="n" s="6" r="K21">
        <v>2207</v>
      </c>
      <c t="n" s="6" r="L21">
        <v>9724</v>
      </c>
    </row>
    <row spans="1:12" r="22">
      <c t="s" s="4" r="A22">
        <v>535</v>
      </c>
      <c t="n" s="6" r="J22">
        <v>-3407</v>
      </c>
      <c t="n" s="6" r="K22">
        <v>-1294</v>
      </c>
      <c t="n" s="6" r="L22">
        <v>-3866</v>
      </c>
    </row>
    <row spans="1:12" r="23">
      <c t="s" s="4" r="A23">
        <v>536</v>
      </c>
      <c t="n" s="6" r="B23">
        <v>15289</v>
      </c>
      <c t="n" s="6" r="F23">
        <v>16772</v>
      </c>
      <c t="n" s="6" r="J23">
        <v>15289</v>
      </c>
      <c t="n" s="6" r="K23">
        <v>16772</v>
      </c>
      <c t="n" s="6" r="L23">
        <v>11402</v>
      </c>
    </row>
    <row spans="1:12" r="24">
      <c t="s" s="4" r="A24">
        <v>455</v>
      </c>
      <c t="n" s="6" r="J24">
        <v>3029</v>
      </c>
      <c t="n" s="6" r="K24">
        <v>2321</v>
      </c>
      <c t="n" s="6" r="L24">
        <v>897</v>
      </c>
    </row>
    <row spans="1:12" r="25">
      <c t="s" s="4" r="A25">
        <v>537</v>
      </c>
      <c t="n" s="6" r="J25">
        <v>2459</v>
      </c>
      <c t="n" s="6" r="K25">
        <v>6060</v>
      </c>
      <c t="n" s="6" r="L25">
        <v>3080</v>
      </c>
    </row>
    <row spans="1:12" r="26">
      <c t="s" s="4" r="A26">
        <v>541</v>
      </c>
    </row>
    <row spans="1:12" r="27">
      <c t="s" s="3" r="A27">
        <v>74</v>
      </c>
    </row>
    <row spans="1:12" r="28">
      <c t="s" s="4" r="A28">
        <v>534</v>
      </c>
      <c t="n" s="6" r="J28">
        <v>-31585</v>
      </c>
      <c t="n" s="6" r="K28">
        <v>-34095</v>
      </c>
      <c t="n" s="6" r="L28">
        <v>-32794</v>
      </c>
    </row>
    <row spans="1:12" r="29">
      <c t="s" s="4" r="A29">
        <v>542</v>
      </c>
    </row>
    <row spans="1:12" r="30">
      <c t="s" s="3" r="A30">
        <v>74</v>
      </c>
    </row>
    <row spans="1:12" r="31">
      <c t="s" s="4" r="A31">
        <v>534</v>
      </c>
      <c t="n" s="6" r="J31">
        <v>37829</v>
      </c>
      <c t="n" s="6" r="K31">
        <v>36302</v>
      </c>
      <c t="n" s="6" r="L31">
        <v>42518</v>
      </c>
    </row>
    <row spans="1:12" r="32">
      <c t="s" s="4" r="A32">
        <v>543</v>
      </c>
    </row>
    <row spans="1:12" r="33">
      <c t="s" s="3" r="A33">
        <v>74</v>
      </c>
    </row>
    <row spans="1:12" r="34">
      <c t="s" s="4" r="A34">
        <v>535</v>
      </c>
      <c t="n" s="6" r="J34">
        <v>942</v>
      </c>
      <c t="n" s="6" r="K34">
        <v>1009</v>
      </c>
      <c t="n" s="6" r="L34">
        <v>1362</v>
      </c>
    </row>
    <row spans="1:12" r="35">
      <c t="s" s="4" r="A35">
        <v>536</v>
      </c>
      <c t="n" s="7" r="B35">
        <v>78924</v>
      </c>
      <c t="n" s="7" r="F35">
        <v>26272</v>
      </c>
      <c t="n" s="7" r="J35">
        <v>78924</v>
      </c>
      <c t="n" s="7" r="K35">
        <v>26272</v>
      </c>
      <c t="n" s="7" r="L35">
        <v>6405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544</v>
      </c>
      <c t="s" s="2" r="B1">
        <v>1</v>
      </c>
    </row>
    <row spans="1:4" r="2">
      <c t="s" s="2" r="B2">
        <v>2</v>
      </c>
      <c t="s" s="2" r="C2">
        <v>32</v>
      </c>
      <c t="s" s="2" r="D2">
        <v>73</v>
      </c>
    </row>
    <row spans="1:4" r="3">
      <c t="s" s="3" r="A3">
        <v>545</v>
      </c>
    </row>
    <row spans="1:4" r="4">
      <c t="s" s="4" r="A4">
        <v>546</v>
      </c>
      <c t="n" s="6" r="B4">
        <v>2</v>
      </c>
    </row>
    <row spans="1:4" r="5">
      <c t="s" s="4" r="A5">
        <v>547</v>
      </c>
    </row>
    <row spans="1:4" r="6">
      <c t="s" s="3" r="A6">
        <v>545</v>
      </c>
    </row>
    <row spans="1:4" r="7">
      <c t="s" s="4" r="A7">
        <v>306</v>
      </c>
      <c t="s" s="4" r="B7">
        <v>548</v>
      </c>
      <c t="s" s="4" r="C7">
        <v>548</v>
      </c>
      <c t="s" s="4" r="D7">
        <v>548</v>
      </c>
    </row>
    <row spans="1:4" r="8">
      <c t="s" s="4" r="A8">
        <v>549</v>
      </c>
    </row>
    <row spans="1:4" r="9">
      <c t="s" s="3" r="A9">
        <v>545</v>
      </c>
    </row>
    <row spans="1:4" r="10">
      <c t="s" s="4" r="A10">
        <v>306</v>
      </c>
      <c t="s" s="4" r="B10">
        <v>550</v>
      </c>
      <c t="s" s="4" r="C10">
        <v>551</v>
      </c>
      <c t="s" s="4" r="D10">
        <v>552</v>
      </c>
    </row>
    <row spans="1:4" r="11">
      <c t="s" s="4" r="A11">
        <v>553</v>
      </c>
    </row>
    <row spans="1:4" r="12">
      <c t="s" s="3" r="A12">
        <v>545</v>
      </c>
    </row>
    <row spans="1:4" r="13">
      <c t="s" s="4" r="A13">
        <v>306</v>
      </c>
      <c t="s" s="4" r="B13">
        <v>325</v>
      </c>
      <c t="s" s="4" r="C13">
        <v>324</v>
      </c>
      <c t="s" s="4" r="D13">
        <v>554</v>
      </c>
    </row>
    <row spans="1:4" r="14">
      <c t="s" s="4" r="A14">
        <v>555</v>
      </c>
    </row>
    <row spans="1:4" r="15">
      <c t="s" s="3" r="A15">
        <v>545</v>
      </c>
    </row>
    <row spans="1:4" r="16">
      <c t="s" s="4" r="A16">
        <v>306</v>
      </c>
      <c t="s" s="4" r="B16">
        <v>556</v>
      </c>
      <c t="s" s="4" r="C16">
        <v>557</v>
      </c>
      <c t="s" s="4" r="D16">
        <v>554</v>
      </c>
    </row>
    <row spans="1:4" r="17">
      <c t="s" s="4" r="A17">
        <v>558</v>
      </c>
    </row>
    <row spans="1:4" r="18">
      <c t="s" s="3" r="A18">
        <v>545</v>
      </c>
    </row>
    <row spans="1:4" r="19">
      <c t="s" s="4" r="A19">
        <v>306</v>
      </c>
      <c t="s" s="4" r="B19">
        <v>557</v>
      </c>
      <c t="s" s="4" r="C19">
        <v>557</v>
      </c>
      <c t="s" s="4" r="D19">
        <v>3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59</v>
      </c>
      <c t="s" s="2" r="B1">
        <v>379</v>
      </c>
      <c t="s" s="2" r="J1">
        <v>1</v>
      </c>
    </row>
    <row spans="1:12" r="2">
      <c t="s" s="2" r="B2">
        <v>2</v>
      </c>
      <c t="s" s="2" r="C2">
        <v>462</v>
      </c>
      <c t="s" s="2" r="D2">
        <v>463</v>
      </c>
      <c t="s" s="2" r="E2">
        <v>464</v>
      </c>
      <c t="s" s="2" r="F2">
        <v>32</v>
      </c>
      <c t="s" s="2" r="G2">
        <v>465</v>
      </c>
      <c t="s" s="2" r="H2">
        <v>466</v>
      </c>
      <c t="s" s="2" r="I2">
        <v>467</v>
      </c>
      <c t="s" s="2" r="J2">
        <v>2</v>
      </c>
      <c t="s" s="2" r="K2">
        <v>32</v>
      </c>
      <c t="s" s="2" r="L2">
        <v>73</v>
      </c>
    </row>
    <row spans="1:12" r="3">
      <c t="s" s="3" r="A3">
        <v>193</v>
      </c>
    </row>
    <row spans="1:12" r="4">
      <c t="s" s="4" r="A4">
        <v>75</v>
      </c>
      <c t="n" s="7" r="B4">
        <v>152397</v>
      </c>
      <c t="n" s="7" r="C4">
        <v>120871</v>
      </c>
      <c t="n" s="7" r="D4">
        <v>140872</v>
      </c>
      <c t="n" s="7" r="E4">
        <v>136954</v>
      </c>
      <c t="n" s="7" r="F4">
        <v>122606</v>
      </c>
      <c t="n" s="7" r="G4">
        <v>98327</v>
      </c>
      <c t="n" s="7" r="H4">
        <v>153657</v>
      </c>
      <c t="n" s="7" r="I4">
        <v>169884</v>
      </c>
      <c t="n" s="7" r="J4">
        <v>551094</v>
      </c>
      <c t="n" s="7" r="K4">
        <v>544474</v>
      </c>
      <c t="n" s="7" r="L4">
        <v>688276</v>
      </c>
    </row>
    <row spans="1:12" r="5">
      <c t="s" s="4" r="A5">
        <v>77</v>
      </c>
      <c t="n" s="6" r="B5">
        <v>48244</v>
      </c>
      <c t="n" s="6" r="C5">
        <v>34011</v>
      </c>
      <c t="n" s="6" r="D5">
        <v>48508</v>
      </c>
      <c t="n" s="6" r="E5">
        <v>41397</v>
      </c>
      <c t="n" s="6" r="F5">
        <v>33960</v>
      </c>
      <c t="n" s="6" r="G5">
        <v>23738</v>
      </c>
      <c t="n" s="6" r="H5">
        <v>50353</v>
      </c>
      <c t="n" s="6" r="I5">
        <v>61123</v>
      </c>
      <c t="n" s="6" r="J5">
        <v>172160</v>
      </c>
      <c t="n" s="6" r="K5">
        <v>169174</v>
      </c>
      <c t="n" s="6" r="L5">
        <v>258605</v>
      </c>
    </row>
    <row spans="1:12" r="6">
      <c t="s" s="4" r="A6">
        <v>560</v>
      </c>
      <c t="n" s="7" r="B6">
        <v>17100</v>
      </c>
      <c t="n" s="7" r="C6">
        <v>11963</v>
      </c>
      <c t="n" s="7" r="D6">
        <v>17560</v>
      </c>
      <c t="n" s="7" r="E6">
        <v>15503</v>
      </c>
      <c t="n" s="7" r="F6">
        <v>-14758</v>
      </c>
      <c t="n" s="7" r="G6">
        <v>6781</v>
      </c>
      <c t="n" s="7" r="H6">
        <v>22286</v>
      </c>
      <c t="n" s="7" r="I6">
        <v>24319</v>
      </c>
      <c t="n" s="7" r="J6">
        <v>62126</v>
      </c>
      <c t="n" s="7" r="K6">
        <v>38628</v>
      </c>
      <c t="n" s="7" r="L6">
        <v>111272</v>
      </c>
    </row>
    <row spans="1:12" r="7">
      <c t="s" s="4" r="A7">
        <v>561</v>
      </c>
      <c t="n" s="8" r="B7">
        <v>0.91</v>
      </c>
      <c t="n" s="8" r="C7">
        <v>0.64</v>
      </c>
      <c t="n" s="8" r="D7">
        <v>0.9399999999999999</v>
      </c>
      <c t="n" s="8" r="E7">
        <v>0.83</v>
      </c>
      <c t="n" s="8" r="F7">
        <v>-0.77</v>
      </c>
      <c t="n" s="8" r="G7">
        <v>0.35</v>
      </c>
      <c t="n" s="8" r="H7">
        <v>1.15</v>
      </c>
      <c t="n" s="8" r="I7">
        <v>1.26</v>
      </c>
      <c t="n" s="8" r="J7">
        <v>3.32</v>
      </c>
      <c t="n" s="8" r="K7">
        <v>1.99</v>
      </c>
      <c t="n" s="8" r="L7">
        <v>5.76</v>
      </c>
    </row>
    <row spans="1:12" r="8">
      <c t="s" s="4" r="A8">
        <v>562</v>
      </c>
      <c t="n" s="8" r="B8">
        <v>0.88</v>
      </c>
      <c t="n" s="8" r="C8">
        <v>0.62</v>
      </c>
      <c t="n" s="8" r="D8">
        <v>0.91</v>
      </c>
      <c t="n" s="8" r="E8">
        <v>0.8100000000000001</v>
      </c>
      <c t="n" s="8" r="F8">
        <v>-0.77</v>
      </c>
      <c t="n" s="8" r="G8">
        <v>0.34</v>
      </c>
      <c t="n" s="8" r="H8">
        <v>1.12</v>
      </c>
      <c t="n" s="8" r="I8">
        <v>1.22</v>
      </c>
      <c t="n" s="8" r="J8">
        <v>3.21</v>
      </c>
      <c t="n" s="8" r="K8">
        <v>1.95</v>
      </c>
      <c t="n" s="8" r="L8">
        <v>5.5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25</v>
      </c>
      <c t="s" s="2" r="B1">
        <v>1</v>
      </c>
    </row>
    <row spans="1:4" r="2">
      <c t="s" s="2" r="B2">
        <v>2</v>
      </c>
      <c t="s" s="2" r="C2">
        <v>32</v>
      </c>
      <c t="s" s="2" r="D2">
        <v>73</v>
      </c>
    </row>
    <row spans="1:4" r="3">
      <c t="s" s="3" r="A3">
        <v>126</v>
      </c>
    </row>
    <row spans="1:4" r="4">
      <c t="s" s="4" r="A4">
        <v>93</v>
      </c>
      <c t="n" s="7" r="B4">
        <v>62126</v>
      </c>
      <c t="n" s="7" r="C4">
        <v>38628</v>
      </c>
      <c t="n" s="7" r="D4">
        <v>111272</v>
      </c>
    </row>
    <row spans="1:4" r="5">
      <c t="s" s="3" r="A5">
        <v>127</v>
      </c>
    </row>
    <row spans="1:4" r="6">
      <c t="s" s="4" r="A6">
        <v>128</v>
      </c>
      <c t="s" s="4" r="B6">
        <v>56</v>
      </c>
      <c t="n" s="6" r="C6">
        <v>32218</v>
      </c>
      <c t="s" s="4" r="D6">
        <v>56</v>
      </c>
    </row>
    <row spans="1:4" r="7">
      <c t="s" s="4" r="A7">
        <v>129</v>
      </c>
      <c t="n" s="7" r="B7">
        <v>36235</v>
      </c>
      <c t="n" s="6" r="C7">
        <v>36706</v>
      </c>
      <c t="n" s="7" r="D7">
        <v>20362</v>
      </c>
    </row>
    <row spans="1:4" r="8">
      <c t="s" s="4" r="A8">
        <v>112</v>
      </c>
      <c t="n" s="6" r="B8">
        <v>4530</v>
      </c>
      <c t="n" s="6" r="C8">
        <v>5647</v>
      </c>
      <c t="n" s="6" r="D8">
        <v>5288</v>
      </c>
    </row>
    <row spans="1:4" r="9">
      <c t="s" s="4" r="A9">
        <v>130</v>
      </c>
      <c t="n" s="6" r="B9">
        <v>-1468</v>
      </c>
      <c t="n" s="6" r="C9">
        <v>1347</v>
      </c>
      <c t="n" s="6" r="D9">
        <v>693</v>
      </c>
    </row>
    <row spans="1:4" r="10">
      <c t="s" s="4" r="A10">
        <v>131</v>
      </c>
      <c t="n" s="6" r="B10">
        <v>-113</v>
      </c>
      <c t="n" s="6" r="C10">
        <v>-1</v>
      </c>
      <c t="n" s="6" r="D10">
        <v>1</v>
      </c>
    </row>
    <row spans="1:4" r="11">
      <c t="s" s="4" r="A11">
        <v>40</v>
      </c>
      <c t="n" s="7" r="B11">
        <v>-3257</v>
      </c>
      <c t="n" s="6" r="C11">
        <v>-12015</v>
      </c>
      <c t="n" s="6" r="D11">
        <v>5736</v>
      </c>
    </row>
    <row spans="1:4" r="12">
      <c t="s" s="4" r="A12">
        <v>132</v>
      </c>
      <c t="s" s="4" r="B12">
        <v>56</v>
      </c>
      <c t="n" s="6" r="C12">
        <v>178</v>
      </c>
      <c t="n" s="6" r="D12">
        <v>911</v>
      </c>
    </row>
    <row spans="1:4" r="13">
      <c t="s" s="3" r="A13">
        <v>133</v>
      </c>
    </row>
    <row spans="1:4" r="14">
      <c t="s" s="4" r="A14">
        <v>134</v>
      </c>
      <c t="n" s="7" r="B14">
        <v>-21986</v>
      </c>
      <c t="n" s="6" r="C14">
        <v>17649</v>
      </c>
      <c t="n" s="6" r="D14">
        <v>-24366</v>
      </c>
    </row>
    <row spans="1:4" r="15">
      <c t="s" s="4" r="A15">
        <v>135</v>
      </c>
      <c t="n" s="6" r="B15">
        <v>9058</v>
      </c>
      <c t="n" s="6" r="C15">
        <v>-22775</v>
      </c>
      <c t="n" s="6" r="D15">
        <v>-7945</v>
      </c>
    </row>
    <row spans="1:4" r="16">
      <c t="s" s="4" r="A16">
        <v>49</v>
      </c>
      <c t="n" s="6" r="B16">
        <v>6808</v>
      </c>
      <c t="n" s="6" r="C16">
        <v>-11047</v>
      </c>
      <c t="n" s="6" r="D16">
        <v>9231</v>
      </c>
    </row>
    <row spans="1:4" r="17">
      <c t="s" s="4" r="A17">
        <v>51</v>
      </c>
      <c t="n" s="6" r="B17">
        <v>9378</v>
      </c>
      <c t="n" s="6" r="C17">
        <v>-17435</v>
      </c>
      <c t="n" s="6" r="D17">
        <v>17897</v>
      </c>
    </row>
    <row spans="1:4" r="18">
      <c t="s" s="4" r="A18">
        <v>50</v>
      </c>
      <c t="n" s="6" r="B18">
        <v>-101</v>
      </c>
      <c t="n" s="6" r="C18">
        <v>-391</v>
      </c>
      <c t="n" s="6" r="D18">
        <v>179</v>
      </c>
    </row>
    <row spans="1:4" r="19">
      <c t="s" s="4" r="A19">
        <v>136</v>
      </c>
      <c t="n" s="6" r="B19">
        <v>6553</v>
      </c>
      <c t="n" s="6" r="C19">
        <v>-13075</v>
      </c>
      <c t="n" s="6" r="D19">
        <v>-19340</v>
      </c>
    </row>
    <row spans="1:4" r="20">
      <c t="s" s="4" r="A20">
        <v>53</v>
      </c>
      <c t="n" s="6" r="B20">
        <v>4806</v>
      </c>
      <c t="n" s="6" r="C20">
        <v>-83</v>
      </c>
      <c t="n" s="6" r="D20">
        <v>-250</v>
      </c>
    </row>
    <row spans="1:4" r="21">
      <c t="s" s="4" r="A21">
        <v>137</v>
      </c>
      <c t="n" s="6" r="B21">
        <v>112569</v>
      </c>
      <c t="n" s="6" r="C21">
        <v>55551</v>
      </c>
      <c t="n" s="6" r="D21">
        <v>119669</v>
      </c>
    </row>
    <row spans="1:4" r="22">
      <c t="s" s="3" r="A22">
        <v>138</v>
      </c>
    </row>
    <row spans="1:4" r="23">
      <c t="s" s="4" r="A23">
        <v>139</v>
      </c>
      <c t="n" s="6" r="B23">
        <v>-28705</v>
      </c>
      <c t="n" s="6" r="C23">
        <v>-45571</v>
      </c>
      <c t="n" s="6" r="D23">
        <v>-54616</v>
      </c>
    </row>
    <row spans="1:4" r="24">
      <c t="s" s="4" r="A24">
        <v>140</v>
      </c>
      <c t="n" s="6" r="B24">
        <v>222</v>
      </c>
      <c t="n" s="6" r="C24">
        <v>24</v>
      </c>
      <c t="n" s="6" r="D24">
        <v>233</v>
      </c>
    </row>
    <row spans="1:4" r="25">
      <c t="s" s="4" r="A25">
        <v>141</v>
      </c>
      <c t="n" s="6" r="B25">
        <v>-28483</v>
      </c>
      <c t="n" s="6" r="C25">
        <v>-45547</v>
      </c>
      <c t="n" s="6" r="D25">
        <v>-54383</v>
      </c>
    </row>
    <row spans="1:4" r="26">
      <c t="s" s="3" r="A26">
        <v>142</v>
      </c>
    </row>
    <row spans="1:4" r="27">
      <c t="s" s="4" r="A27">
        <v>111</v>
      </c>
      <c t="n" s="6" r="B27">
        <v>-20569</v>
      </c>
      <c t="n" s="6" r="C27">
        <v>-31446</v>
      </c>
      <c t="n" s="6" r="D27">
        <v>-41079</v>
      </c>
    </row>
    <row spans="1:4" r="28">
      <c t="s" s="4" r="A28">
        <v>143</v>
      </c>
      <c t="n" s="6" r="B28">
        <v>436</v>
      </c>
      <c t="n" s="6" r="C28">
        <v>1621</v>
      </c>
      <c t="n" s="7" r="D28">
        <v>2302</v>
      </c>
    </row>
    <row spans="1:4" r="29">
      <c t="s" s="4" r="A29">
        <v>144</v>
      </c>
      <c t="n" s="6" r="B29">
        <v>-2841</v>
      </c>
      <c t="n" s="6" r="C29">
        <v>-24002</v>
      </c>
      <c t="s" s="4" r="D29">
        <v>56</v>
      </c>
    </row>
    <row spans="1:4" r="30">
      <c t="s" s="4" r="A30">
        <v>145</v>
      </c>
      <c t="n" s="6" r="B30">
        <v>-999</v>
      </c>
      <c t="n" s="6" r="C30">
        <v>-2363</v>
      </c>
      <c t="n" s="7" r="D30">
        <v>-2423</v>
      </c>
    </row>
    <row spans="1:4" r="31">
      <c t="s" s="4" r="A31">
        <v>146</v>
      </c>
      <c t="n" s="6" r="B31">
        <v>211</v>
      </c>
      <c t="n" s="6" r="C31">
        <v>23</v>
      </c>
      <c t="s" s="4" r="D31">
        <v>56</v>
      </c>
    </row>
    <row spans="1:4" r="32">
      <c t="s" s="4" r="A32">
        <v>147</v>
      </c>
      <c t="n" s="6" r="B32">
        <v>-23762</v>
      </c>
      <c t="n" s="6" r="C32">
        <v>-56167</v>
      </c>
      <c t="n" s="7" r="D32">
        <v>-41200</v>
      </c>
    </row>
    <row spans="1:4" r="33">
      <c t="s" s="4" r="A33">
        <v>148</v>
      </c>
      <c t="n" s="6" r="B33">
        <v>60324</v>
      </c>
      <c t="n" s="6" r="C33">
        <v>-46163</v>
      </c>
      <c t="n" s="6" r="D33">
        <v>24086</v>
      </c>
    </row>
    <row spans="1:4" r="34">
      <c t="s" s="4" r="A34">
        <v>149</v>
      </c>
      <c t="n" s="6" r="B34">
        <v>8901</v>
      </c>
      <c t="n" s="6" r="C34">
        <v>55064</v>
      </c>
      <c t="n" s="6" r="D34">
        <v>30978</v>
      </c>
    </row>
    <row spans="1:4" r="35">
      <c t="s" s="4" r="A35">
        <v>150</v>
      </c>
      <c t="n" s="7" r="B35">
        <v>69225</v>
      </c>
      <c t="n" s="7" r="C35">
        <v>8901</v>
      </c>
      <c t="n" s="7" r="D35">
        <v>550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t="s" s="1" r="A1">
        <v>563</v>
      </c>
      <c t="s" s="2" r="B1">
        <v>1</v>
      </c>
    </row>
    <row spans="1:4" r="2">
      <c t="s" s="2" r="B2">
        <v>564</v>
      </c>
      <c t="s" s="2" r="C2">
        <v>565</v>
      </c>
      <c t="s" s="2" r="D2">
        <v>566</v>
      </c>
    </row>
    <row spans="1:4" r="3">
      <c t="s" s="3" r="A3">
        <v>567</v>
      </c>
    </row>
    <row spans="1:4" r="4">
      <c t="s" s="4" r="A4">
        <v>568</v>
      </c>
      <c t="n" s="6" r="B4">
        <v>3</v>
      </c>
      <c t="n" s="6" r="C4">
        <v>2</v>
      </c>
    </row>
    <row spans="1:4" r="5">
      <c t="s" s="4" r="A5">
        <v>569</v>
      </c>
      <c t="n" s="7" r="B5">
        <v>5000</v>
      </c>
    </row>
    <row spans="1:4" r="6">
      <c t="s" s="4" r="A6">
        <v>570</v>
      </c>
      <c t="n" s="6" r="B6">
        <v>10000</v>
      </c>
    </row>
    <row spans="1:4" r="7">
      <c t="s" s="4" r="A7">
        <v>571</v>
      </c>
      <c t="n" s="6" r="B7">
        <v>100</v>
      </c>
      <c t="n" s="7" r="C7">
        <v>0</v>
      </c>
    </row>
    <row spans="1:4" r="8">
      <c t="s" s="4" r="A8">
        <v>572</v>
      </c>
      <c t="n" s="7" r="B8">
        <v>920</v>
      </c>
      <c t="n" s="7" r="C8">
        <v>774</v>
      </c>
      <c t="n" s="7" r="D8">
        <v>1253</v>
      </c>
    </row>
    <row spans="1:4" r="9">
      <c t="s" s="4" r="A9">
        <v>573</v>
      </c>
      <c t="n" s="6" r="B9">
        <v>2</v>
      </c>
      <c t="n" s="6" r="C9">
        <v>0</v>
      </c>
    </row>
    <row spans="1:4" r="10">
      <c t="s" s="4" r="A10">
        <v>574</v>
      </c>
      <c t="n" s="6" r="B10">
        <v>1</v>
      </c>
      <c t="n" s="6" r="C10">
        <v>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75</v>
      </c>
      <c t="s" s="2" r="C1">
        <v>1</v>
      </c>
    </row>
    <row spans="1:5" r="2">
      <c t="s" s="2" r="C2">
        <v>2</v>
      </c>
      <c t="s" s="2" r="D2">
        <v>32</v>
      </c>
      <c t="s" s="2" r="E2">
        <v>73</v>
      </c>
    </row>
    <row spans="1:5" r="3">
      <c t="s" s="3" r="A3">
        <v>576</v>
      </c>
    </row>
    <row spans="1:5" r="4">
      <c t="s" s="4" r="A4">
        <v>577</v>
      </c>
      <c t="s" s="4" r="B4">
        <v>578</v>
      </c>
      <c t="n" s="7" r="C4">
        <v>845</v>
      </c>
      <c t="n" s="7" r="D4">
        <v>1236</v>
      </c>
      <c t="n" s="7" r="E4">
        <v>1057</v>
      </c>
    </row>
    <row spans="1:5" r="5">
      <c t="s" s="4" r="A5">
        <v>579</v>
      </c>
      <c t="s" s="4" r="B5">
        <v>580</v>
      </c>
      <c t="n" s="6" r="C5">
        <v>-77</v>
      </c>
      <c t="n" s="6" r="D5">
        <v>-295</v>
      </c>
      <c t="n" s="6" r="E5">
        <v>230</v>
      </c>
    </row>
    <row spans="1:5" r="6">
      <c t="s" s="4" r="A6">
        <v>581</v>
      </c>
      <c t="s" s="4" r="B6">
        <v>582</v>
      </c>
      <c t="n" s="6" r="C6">
        <v>-18</v>
      </c>
      <c t="n" s="6" r="D6">
        <v>-18</v>
      </c>
      <c t="n" s="6" r="E6">
        <v>-44</v>
      </c>
    </row>
    <row spans="1:5" r="7">
      <c t="s" s="4" r="A7">
        <v>583</v>
      </c>
      <c t="s" s="4" r="B7">
        <v>584</v>
      </c>
      <c t="n" s="6" r="C7">
        <v>-6</v>
      </c>
      <c t="n" s="6" r="D7">
        <v>-78</v>
      </c>
      <c t="n" s="6" r="E7">
        <v>-7</v>
      </c>
    </row>
    <row spans="1:5" r="8">
      <c t="s" s="4" r="A8">
        <v>585</v>
      </c>
      <c t="s" s="4" r="B8">
        <v>578</v>
      </c>
      <c t="n" s="7" r="C8">
        <v>744</v>
      </c>
      <c t="n" s="7" r="D8">
        <v>845</v>
      </c>
      <c t="n" s="7" r="E8">
        <v>1236</v>
      </c>
    </row>
    <row spans="1:5" r="9">
      <c t="n" r="A9"/>
    </row>
    <row spans="1:5" r="10">
      <c t="s" s="4" r="A10">
        <v>578</v>
      </c>
      <c t="s" s="4" r="B10">
        <v>586</v>
      </c>
    </row>
    <row spans="1:5" r="11">
      <c t="s" s="4" r="A11">
        <v>580</v>
      </c>
      <c t="s" s="4" r="B11">
        <v>587</v>
      </c>
    </row>
    <row spans="1:5" r="12">
      <c t="s" s="4" r="A12">
        <v>582</v>
      </c>
      <c t="s" s="4" r="B12">
        <v>588</v>
      </c>
    </row>
    <row spans="1:5" r="13">
      <c t="s" s="4" r="A13">
        <v>584</v>
      </c>
      <c t="s" s="4" r="B13">
        <v>589</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90</v>
      </c>
      <c t="s" s="2" r="C1">
        <v>1</v>
      </c>
    </row>
    <row spans="1:5" r="2">
      <c t="s" s="2" r="C2">
        <v>2</v>
      </c>
      <c t="s" s="2" r="D2">
        <v>32</v>
      </c>
      <c t="s" s="2" r="E2">
        <v>73</v>
      </c>
    </row>
    <row spans="1:5" r="3">
      <c t="s" s="3" r="A3">
        <v>591</v>
      </c>
    </row>
    <row spans="1:5" r="4">
      <c t="s" s="4" r="A4">
        <v>572</v>
      </c>
      <c t="n" s="7" r="C4">
        <v>920</v>
      </c>
      <c t="n" s="7" r="D4">
        <v>774</v>
      </c>
      <c t="n" s="7" r="E4">
        <v>1253</v>
      </c>
    </row>
    <row spans="1:5" r="5">
      <c t="s" s="4" r="A5">
        <v>592</v>
      </c>
    </row>
    <row spans="1:5" r="6">
      <c t="s" s="3" r="A6">
        <v>591</v>
      </c>
    </row>
    <row spans="1:5" r="7">
      <c t="s" s="4" r="A7">
        <v>572</v>
      </c>
      <c t="s" s="4" r="B7">
        <v>578</v>
      </c>
      <c t="n" s="6" r="C7">
        <v>-77</v>
      </c>
      <c t="n" s="6" r="D7">
        <v>-295</v>
      </c>
      <c t="n" s="6" r="E7">
        <v>230</v>
      </c>
    </row>
    <row spans="1:5" r="8">
      <c t="s" s="4" r="A8">
        <v>593</v>
      </c>
    </row>
    <row spans="1:5" r="9">
      <c t="s" s="3" r="A9">
        <v>591</v>
      </c>
    </row>
    <row spans="1:5" r="10">
      <c t="s" s="4" r="A10">
        <v>572</v>
      </c>
      <c t="s" s="4" r="B10">
        <v>580</v>
      </c>
      <c t="n" s="7" r="C10">
        <v>997</v>
      </c>
      <c t="n" s="7" r="D10">
        <v>1069</v>
      </c>
      <c t="n" s="7" r="E10">
        <v>1023</v>
      </c>
    </row>
    <row spans="1:5" r="11">
      <c t="n" r="A11"/>
    </row>
    <row spans="1:5" r="12">
      <c t="s" s="4" r="A12">
        <v>578</v>
      </c>
      <c t="s" s="4" r="B12">
        <v>587</v>
      </c>
    </row>
    <row spans="1:5" r="13">
      <c t="s" s="4" r="A13">
        <v>580</v>
      </c>
      <c t="s" s="4" r="B13">
        <v>594</v>
      </c>
    </row>
  </sheetData>
  <mergeCells count="5">
    <mergeCell ref="A1:B2"/>
    <mergeCell ref="C1:E1"/>
    <mergeCell ref="A11:D11"/>
    <mergeCell ref="B12:D12"/>
    <mergeCell ref="B13:D1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4"/>
  </cols>
  <sheetData>
    <row spans="1:2" r="1">
      <c t="s" s="1" r="A1">
        <v>595</v>
      </c>
      <c t="s" s="2" r="B1">
        <v>596</v>
      </c>
    </row>
    <row spans="1:2" r="2">
      <c t="s" s="4" r="A2">
        <v>597</v>
      </c>
    </row>
    <row spans="1:2" r="3">
      <c t="s" s="3" r="A3">
        <v>598</v>
      </c>
    </row>
    <row spans="1:2" r="4">
      <c t="s" s="4" r="A4">
        <v>599</v>
      </c>
      <c t="n" s="8" r="B4">
        <v>0.3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2"/>
    <col customWidth="1" max="3" min="3" width="16"/>
    <col customWidth="1" max="4" min="4" width="14"/>
    <col customWidth="1" max="5" min="5" width="14"/>
  </cols>
  <sheetData>
    <row spans="1:5" r="1">
      <c t="s" s="1" r="A1">
        <v>600</v>
      </c>
      <c t="s" s="2" r="C1">
        <v>1</v>
      </c>
    </row>
    <row spans="1:5" r="2">
      <c t="s" s="2" r="C2">
        <v>2</v>
      </c>
      <c t="s" s="2" r="D2">
        <v>32</v>
      </c>
      <c t="s" s="2" r="E2">
        <v>73</v>
      </c>
    </row>
    <row spans="1:5" r="3">
      <c t="s" s="4" r="A3">
        <v>601</v>
      </c>
    </row>
    <row spans="1:5" r="4">
      <c t="s" s="3" r="A4">
        <v>576</v>
      </c>
    </row>
    <row spans="1:5" r="5">
      <c t="s" s="4" r="A5">
        <v>577</v>
      </c>
      <c t="n" s="7" r="C5">
        <v>400</v>
      </c>
      <c t="n" s="7" r="D5">
        <v>300</v>
      </c>
      <c t="n" s="7" r="E5">
        <v>300</v>
      </c>
    </row>
    <row spans="1:5" r="6">
      <c t="s" s="4" r="A6">
        <v>602</v>
      </c>
      <c t="n" s="6" r="C6">
        <v>120</v>
      </c>
      <c t="n" s="6" r="D6">
        <v>100</v>
      </c>
    </row>
    <row spans="1:5" r="7">
      <c t="s" s="4" r="A7">
        <v>603</v>
      </c>
      <c t="s" s="4" r="B7">
        <v>578</v>
      </c>
      <c t="n" s="6" r="C7">
        <v>120</v>
      </c>
    </row>
    <row spans="1:5" r="8">
      <c t="s" s="4" r="A8">
        <v>585</v>
      </c>
      <c t="n" s="6" r="C8">
        <v>400</v>
      </c>
      <c t="n" s="6" r="D8">
        <v>400</v>
      </c>
      <c t="n" s="6" r="E8">
        <v>300</v>
      </c>
    </row>
    <row spans="1:5" r="9">
      <c t="s" s="4" r="A9">
        <v>604</v>
      </c>
    </row>
    <row spans="1:5" r="10">
      <c t="s" s="3" r="A10">
        <v>576</v>
      </c>
    </row>
    <row spans="1:5" r="11">
      <c t="s" s="4" r="A11">
        <v>577</v>
      </c>
      <c t="n" s="6" r="C11">
        <v>1003</v>
      </c>
      <c t="n" s="6" r="D11">
        <v>1344</v>
      </c>
      <c t="n" s="6" r="E11">
        <v>825</v>
      </c>
    </row>
    <row spans="1:5" r="12">
      <c t="s" s="4" r="A12">
        <v>602</v>
      </c>
      <c t="n" s="6" r="C12">
        <v>11797</v>
      </c>
      <c t="n" s="6" r="D12">
        <v>11485</v>
      </c>
      <c t="n" s="6" r="E12">
        <v>14515</v>
      </c>
    </row>
    <row spans="1:5" r="13">
      <c t="s" s="4" r="A13">
        <v>603</v>
      </c>
      <c t="s" s="4" r="B13">
        <v>580</v>
      </c>
      <c t="n" s="6" r="C13">
        <v>11357</v>
      </c>
      <c t="n" s="6" r="D13">
        <v>11826</v>
      </c>
      <c t="n" s="6" r="E13">
        <v>13996</v>
      </c>
    </row>
    <row spans="1:5" r="14">
      <c t="s" s="4" r="A14">
        <v>585</v>
      </c>
      <c t="n" s="6" r="C14">
        <v>1443</v>
      </c>
      <c t="n" s="6" r="D14">
        <v>1003</v>
      </c>
      <c t="n" s="6" r="E14">
        <v>1344</v>
      </c>
    </row>
    <row spans="1:5" r="15">
      <c t="s" s="4" r="A15">
        <v>605</v>
      </c>
    </row>
    <row spans="1:5" r="16">
      <c t="s" s="3" r="A16">
        <v>576</v>
      </c>
    </row>
    <row spans="1:5" r="17">
      <c t="s" s="4" r="A17">
        <v>577</v>
      </c>
      <c t="n" s="6" r="C17">
        <v>3750</v>
      </c>
      <c t="n" s="6" r="D17">
        <v>2422</v>
      </c>
      <c t="n" s="6" r="E17">
        <v>1729</v>
      </c>
    </row>
    <row spans="1:5" r="18">
      <c t="s" s="4" r="A18">
        <v>602</v>
      </c>
      <c t="n" s="6" r="C18">
        <v>-1468</v>
      </c>
      <c t="n" s="6" r="D18">
        <v>1328</v>
      </c>
      <c t="n" s="6" r="E18">
        <v>693</v>
      </c>
    </row>
    <row spans="1:5" r="19">
      <c t="s" s="4" r="A19">
        <v>603</v>
      </c>
      <c t="s" s="4" r="B19">
        <v>582</v>
      </c>
      <c t="n" s="6" r="C19">
        <v>164</v>
      </c>
    </row>
    <row spans="1:5" r="20">
      <c t="s" s="4" r="A20">
        <v>585</v>
      </c>
      <c t="n" s="7" r="C20">
        <v>2118</v>
      </c>
      <c t="n" s="7" r="D20">
        <v>3750</v>
      </c>
      <c t="n" s="7" r="E20">
        <v>2422</v>
      </c>
    </row>
    <row spans="1:5" r="21">
      <c t="n" r="A21"/>
    </row>
    <row spans="1:5" r="22">
      <c t="s" s="4" r="A22">
        <v>578</v>
      </c>
      <c t="s" s="4" r="B22">
        <v>606</v>
      </c>
    </row>
    <row spans="1:5" r="23">
      <c t="s" s="4" r="A23">
        <v>580</v>
      </c>
      <c t="s" s="4" r="B23">
        <v>607</v>
      </c>
    </row>
    <row spans="1:5" r="24">
      <c t="s" s="4" r="A24">
        <v>582</v>
      </c>
      <c t="s" s="4" r="B24">
        <v>608</v>
      </c>
    </row>
  </sheetData>
  <mergeCells count="6">
    <mergeCell ref="A1:B2"/>
    <mergeCell ref="C1:E1"/>
    <mergeCell ref="A21:D21"/>
    <mergeCell ref="B22:D22"/>
    <mergeCell ref="B23:D23"/>
    <mergeCell ref="B24:D2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Inco</vt:lpstr>
      <vt:lpstr>Consolidated Statements of Stoc</vt:lpstr>
      <vt:lpstr>Consolidated Statements of Sto6</vt:lpstr>
      <vt:lpstr>Consolidated Statements of Cash</vt:lpstr>
      <vt:lpstr>Summary of Significant Accounti</vt:lpstr>
      <vt:lpstr>Trade Receivables, Net</vt:lpstr>
      <vt:lpstr>Inventories</vt:lpstr>
      <vt:lpstr>Property, Plant and Equipment</vt:lpstr>
      <vt:lpstr>Other Assets</vt:lpstr>
      <vt:lpstr>Trade Accounts Payable and Accr</vt:lpstr>
      <vt:lpstr>Line of Credit</vt:lpstr>
      <vt:lpstr>Employee Benefit Plans</vt:lpstr>
      <vt:lpstr>Other Operating Income, net</vt:lpstr>
      <vt:lpstr>Income Taxes</vt:lpstr>
      <vt:lpstr>Earnings Per Share</vt:lpstr>
      <vt:lpstr>Stock Repurchases</vt:lpstr>
      <vt:lpstr>Compensation Plan</vt:lpstr>
      <vt:lpstr>Operating Segment Information</vt:lpstr>
      <vt:lpstr>Quarterly Results of Operations</vt:lpstr>
      <vt:lpstr>Contingent Liabilities</vt:lpstr>
      <vt:lpstr>Financial Instruments</vt:lpstr>
      <vt:lpstr>Subsequent Events</vt:lpstr>
      <vt:lpstr>Schedule II-Valuation and Quali</vt:lpstr>
      <vt:lpstr>Summary of Significant Accoun27</vt:lpstr>
      <vt:lpstr>Trade Receivables, Net (Tables)</vt:lpstr>
      <vt:lpstr>Inventories (Tables)</vt:lpstr>
      <vt:lpstr>Property, Plant and Equipment (</vt:lpstr>
      <vt:lpstr>Other Assets (Tables)</vt:lpstr>
      <vt:lpstr>Trade Accounts Payable and Ac32</vt:lpstr>
      <vt:lpstr>Employee Benefit Plans (Tables)</vt:lpstr>
      <vt:lpstr>Other Operating Income, net (Ta</vt:lpstr>
      <vt:lpstr>Income Taxes (Tables)</vt:lpstr>
      <vt:lpstr>Earnings Per Share (Tables)</vt:lpstr>
      <vt:lpstr>Stock Repurchases (Tables)</vt:lpstr>
      <vt:lpstr>Compensation Plan (Tables)</vt:lpstr>
      <vt:lpstr>Operating Segment Information (</vt:lpstr>
      <vt:lpstr>Quarterly Results of Operatio40</vt:lpstr>
      <vt:lpstr>Contingent Liabilities (Tables)</vt:lpstr>
      <vt:lpstr>Summary of Significant Accoun42</vt:lpstr>
      <vt:lpstr>Trade Receivables, Net (Details</vt:lpstr>
      <vt:lpstr>Inventories (Details)</vt:lpstr>
      <vt:lpstr>Property, Plant and Equipment45</vt:lpstr>
      <vt:lpstr>Other Assets (Schedule of Other</vt:lpstr>
      <vt:lpstr>Other Assets (Narrative) (Detai</vt:lpstr>
      <vt:lpstr>Trade Accounts Payable and Ac48</vt:lpstr>
      <vt:lpstr>Line of Credit (Details)</vt:lpstr>
      <vt:lpstr>Employee Benefit Plans (Narrati</vt:lpstr>
      <vt:lpstr>Employee Benefit Plans (Reconci</vt:lpstr>
      <vt:lpstr>Employee Benefit Plans (Schedul</vt:lpstr>
      <vt:lpstr>Employee Benefit Plans (Sched53</vt:lpstr>
      <vt:lpstr>Employee Benefit Plans (Sched54</vt:lpstr>
      <vt:lpstr>Employee Benefit Plans (Sched55</vt:lpstr>
      <vt:lpstr>Other Operating Income, net (De</vt:lpstr>
      <vt:lpstr>Income Taxes (Schedule of Feder</vt:lpstr>
      <vt:lpstr>Income Taxes (Schedule of Effec</vt:lpstr>
      <vt:lpstr>Income Taxes (Schedule of Defer</vt:lpstr>
      <vt:lpstr>Income Taxes (Narrative) (Detai</vt:lpstr>
      <vt:lpstr>Earnings Per Share (Details)</vt:lpstr>
      <vt:lpstr>Stock Repurchases (Details)</vt:lpstr>
      <vt:lpstr>Compensation Plan (Details)</vt:lpstr>
      <vt:lpstr>Compensation Plan (Schedule of </vt:lpstr>
      <vt:lpstr>Compensation Plan (Deferred Sto</vt:lpstr>
      <vt:lpstr>Compensation Plan (Restricted S</vt:lpstr>
      <vt:lpstr>Operating Segment Information67</vt:lpstr>
      <vt:lpstr>Operating Segment Information68</vt:lpstr>
      <vt:lpstr>Quarterly Results of Operatio69</vt:lpstr>
      <vt:lpstr>Contingent Liabilities (Narrati</vt:lpstr>
      <vt:lpstr>Contingent Liabilities (Reconci</vt:lpstr>
      <vt:lpstr>Contingent Liabilities (Schedul</vt:lpstr>
      <vt:lpstr>Subsequent Events (Details)</vt:lpstr>
      <vt:lpstr>Schedule II-Valuation and Qua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07:31Z</dcterms:created>
  <dcterms:modified xmlns:dcterms="http://purl.org/dc/terms/" xmlns:xsi="http://www.w3.org/2001/XMLSchema-instance" xsi:type="dcterms:W3CDTF">2016-02-24T17:07:31Z</dcterms:modified>
  <dc:title xmlns:dc="http://purl.org/dc/elements/1.1/">Untitled</dc:title>
  <dc:description xmlns:dc="http://purl.org/dc/elements/1.1/"/>
  <dc:subject xmlns:dc="http://purl.org/dc/elements/1.1/"/>
  <cp:keywords/>
  <cp:category/>
</cp:coreProperties>
</file>